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ature of Operations" sheetId="7" r:id="rId7"/>
    <s:sheet name="Basis of Presentation, Consolid" sheetId="8" r:id="rId8"/>
    <s:sheet name="Summary of Significant Accounti" sheetId="9" r:id="rId9"/>
    <s:sheet name="Investments in Marketable Secur" sheetId="10" r:id="rId10"/>
    <s:sheet name="Property and Equipment" sheetId="11" r:id="rId11"/>
    <s:sheet name="Prepaid Expenses and Other Curr" sheetId="12" r:id="rId12"/>
    <s:sheet name="Goodwill &amp; Intangible Assets" sheetId="13" r:id="rId13"/>
    <s:sheet name="Earnings Per Share" sheetId="14" r:id="rId14"/>
    <s:sheet name="Foreign Currency" sheetId="15" r:id="rId15"/>
    <s:sheet name="Stock-Based Compensation" sheetId="16" r:id="rId16"/>
    <s:sheet name="Investments in Marketable Sec17" sheetId="17" r:id="rId17"/>
    <s:sheet name="Property and Equipment (Tables)" sheetId="18" r:id="rId18"/>
    <s:sheet name="Prepaid Expenses and Other Cu19" sheetId="19" r:id="rId19"/>
    <s:sheet name="Goodwill &amp; Intangible Assets (T" sheetId="20" r:id="rId20"/>
    <s:sheet name="Earnings Per Share (Tables)" sheetId="21" r:id="rId21"/>
    <s:sheet name="Stock-Based Compensation (Table" sheetId="22" r:id="rId22"/>
    <s:sheet name="Nature of Operations (Details)" sheetId="23" r:id="rId23"/>
    <s:sheet name="Investments in Marketable Sec24" sheetId="24" r:id="rId24"/>
    <s:sheet name="Investments in Marketable Sec25" sheetId="25" r:id="rId25"/>
    <s:sheet name="Property and Equipment (Details" sheetId="26" r:id="rId26"/>
    <s:sheet name="Prepaid Expenses and Other Cu27" sheetId="27" r:id="rId27"/>
    <s:sheet name="Goodwill &amp; Intangible Assets Go" sheetId="28" r:id="rId28"/>
    <s:sheet name="Goodwill &amp; Intangible Assets (D" sheetId="29" r:id="rId29"/>
    <s:sheet name="Earnings Per Share (Details)" sheetId="30" r:id="rId30"/>
    <s:sheet name="Foreign Currency (Details)" sheetId="31" r:id="rId31"/>
    <s:sheet name="Stock-Based Compensation (Detai" sheetId="32" r:id="rId32"/>
    <s:sheet name="Stock-Based Compensation Stock-" sheetId="33" r:id="rId33"/>
    <s:sheet name="Stock-Based Compensation - Rest" sheetId="34" r:id="rId34"/>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Sep. 30, 2015</t>
  </si>
  <si>
    <t>Oct. 30, 2015</t>
  </si>
  <si>
    <t>Document and Entity Information [Abstract]</t>
  </si>
  <si>
    <t>Entity Registrant Name</t>
  </si>
  <si>
    <t>Ultimate Softwar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UNAUDITED CONDENSED CONSOLIDATED BALANCE SHEETS - USD ($) $ in Thousands</t>
  </si>
  <si>
    <t>Dec. 31, 2014</t>
  </si>
  <si>
    <t>Current Assets:</t>
  </si>
  <si>
    <t>Cash and cash equivalents</t>
  </si>
  <si>
    <t>Investments in marketable securities</t>
  </si>
  <si>
    <t>Accounts receivable, net of allowance for doubtful accounts of $675 for 2015 and 2014</t>
  </si>
  <si>
    <t>Prepaid expenses and other current assets</t>
  </si>
  <si>
    <t>Deferred tax assets, net</t>
  </si>
  <si>
    <t>Total current assets before funds held for clients</t>
  </si>
  <si>
    <t>Funds held for clients</t>
  </si>
  <si>
    <t>Total current assets</t>
  </si>
  <si>
    <t>Property and equipment, net</t>
  </si>
  <si>
    <t>Goodwill</t>
  </si>
  <si>
    <t>Intangible assets, net</t>
  </si>
  <si>
    <t>Other assets, net</t>
  </si>
  <si>
    <t>Total assets</t>
  </si>
  <si>
    <t>Current liabilities:</t>
  </si>
  <si>
    <t>Accounts payable</t>
  </si>
  <si>
    <t>Accrued expenses</t>
  </si>
  <si>
    <t>Deferred revenue</t>
  </si>
  <si>
    <t>Capital lease obligations</t>
  </si>
  <si>
    <t>Other borrowings</t>
  </si>
  <si>
    <t>Total current liabilities before client fund obligations</t>
  </si>
  <si>
    <t>Client fund obligations</t>
  </si>
  <si>
    <t>Total current liabilities</t>
  </si>
  <si>
    <t>Deferred rent</t>
  </si>
  <si>
    <t>Deferred income tax liability</t>
  </si>
  <si>
    <t>Total liabilities</t>
  </si>
  <si>
    <t>Stockholders’ equity:</t>
  </si>
  <si>
    <t>Preferred Stock</t>
  </si>
  <si>
    <t>Common Stock, $.01 par value, 50,000,000 shares authorized, 33,035,736 and 32,722,864 shares issued as of 2015 and 2014, respectively</t>
  </si>
  <si>
    <t>Additional paid-in capital</t>
  </si>
  <si>
    <t>Accumulated other comprehensive loss</t>
  </si>
  <si>
    <t>Accumulated earnings</t>
  </si>
  <si>
    <t>Stockholders' equity before treasury stock</t>
  </si>
  <si>
    <t>Treasury stock, 4,404,095 and 4,216,626 shares, at cost, for 2015 and 2014, respectively</t>
  </si>
  <si>
    <t>Total stockholders’ equity</t>
  </si>
  <si>
    <t>Total liabilities and stockholders’ equity</t>
  </si>
  <si>
    <t>Series A Junior Preferred Stock</t>
  </si>
  <si>
    <t>UNAUDITED 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S OF INCOME - USD ($) shares in Thousands, $ in Thousands</t>
  </si>
  <si>
    <t>3 Months Ended</t>
  </si>
  <si>
    <t>Sep. 30, 2014</t>
  </si>
  <si>
    <t>Revenues:</t>
  </si>
  <si>
    <t>Recurring</t>
  </si>
  <si>
    <t>Services</t>
  </si>
  <si>
    <t>License</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 (expense):</t>
  </si>
  <si>
    <t>Interest and other expense</t>
  </si>
  <si>
    <t>Other income, net</t>
  </si>
  <si>
    <t>Total other expense, net</t>
  </si>
  <si>
    <t>Income before income taxes</t>
  </si>
  <si>
    <t>(Provision) benefit for income taxes</t>
  </si>
  <si>
    <t>Net income</t>
  </si>
  <si>
    <t>Net income per share:</t>
  </si>
  <si>
    <t>Basic (in dollars per share)</t>
  </si>
  <si>
    <t>Diluted (in dollars per share)</t>
  </si>
  <si>
    <t>Weighted average shares outstanding:</t>
  </si>
  <si>
    <t>Basic (in shares)</t>
  </si>
  <si>
    <t>Diluted (in shares)</t>
  </si>
  <si>
    <t>UNAUDITED CONDENSED CONSOLIDATED STATEMENTS OF COMPREHENSIVE INCOME - USD ($) $ in Thousands</t>
  </si>
  <si>
    <t>Statement of Comprehensive Income [Abstract]</t>
  </si>
  <si>
    <t>Net Income</t>
  </si>
  <si>
    <t>Other comprehensive income (loss):</t>
  </si>
  <si>
    <t>Unrealized gain (loss) on investments in marketable available-for-sale securities</t>
  </si>
  <si>
    <t>Unrealized loss on foreign currency translation adjustments</t>
  </si>
  <si>
    <t>Other comprehensive loss, before tax</t>
  </si>
  <si>
    <t>Income tax expense related to items of other comprehensive income</t>
  </si>
  <si>
    <t>Other comprehensive loss, net of tax</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Excess tax benefit from employee stock plan</t>
  </si>
  <si>
    <t>Changes in operating assets and liabilities:</t>
  </si>
  <si>
    <t>Accounts receivable</t>
  </si>
  <si>
    <t>Other assets</t>
  </si>
  <si>
    <t>Accrued expenses and deferred rent</t>
  </si>
  <si>
    <t>Net cash provided by operating activities</t>
  </si>
  <si>
    <t>Cash flows from investing activities:</t>
  </si>
  <si>
    <t>Purchases of property and equipment</t>
  </si>
  <si>
    <t>Purchases of marketable securities</t>
  </si>
  <si>
    <t>Maturities of marketable securities</t>
  </si>
  <si>
    <t>Net remittances (purchases) of client funds securities</t>
  </si>
  <si>
    <t>Net cash provided by (used in) investing activities</t>
  </si>
  <si>
    <t>Cash flows from financing activities:</t>
  </si>
  <si>
    <t>Repurchases of Common Stock</t>
  </si>
  <si>
    <t>Net proceeds from issuances of Common Stock</t>
  </si>
  <si>
    <t>Excess tax benefits from employee stock plan</t>
  </si>
  <si>
    <t>Shares acquired to settle employee tax withholding liability</t>
  </si>
  <si>
    <t>Principal payments on capital lease obligations</t>
  </si>
  <si>
    <t>Repayments of other borrowings</t>
  </si>
  <si>
    <t>Net (decrease) increase in client fund obligations</t>
  </si>
  <si>
    <t>Net cash (used in)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apital lease obligations to acquire new equipment</t>
  </si>
  <si>
    <t>Stock consideration adjustment recorded for acquisitions</t>
  </si>
  <si>
    <t>Stock based compensation for capitalized software</t>
  </si>
  <si>
    <t>Nature of Operations</t>
  </si>
  <si>
    <t>Organization, Consolidation and Presentation of Financial Statements [Abstract]</t>
  </si>
  <si>
    <t>Nature of Operations The Ultimate Software Group, Inc. and subsidiaries (“Ultimate,” “we,” “us” or “our”) is a leading provider of cloud-based human capital management (“HCM”). Ultimate's UltiPro software (“UltiPro”) is a comprehensive, easy-to-use solution delivered primarily over the Internet to organizations based in the United States and Canada, including those with global employees. UltiPro is designed to deliver the functionality businesses need to manage the complete employment life cycle from recruitment to retirement. We market our UltiPro solutions primarily to enterprise companies, which we define as companies with more than 1,500 employees, including those with 10,000 or more employees; mid-market companies, which we define as those having approximately 500 - 1,500 employees; and strategic market companies, which we define as those having 100 - 499 employees. UltiPro is marketed primarily through our enterprise, mid-market and strategic direct sales teams.</t>
  </si>
  <si>
    <t>Basis of Presentation, Consolidation and the Use of Estimates</t>
  </si>
  <si>
    <t>Basis of Presentation, Consolidation and the Use of Estimates The accompanying unaudited condensed consolidated financial statements of Ultimate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information in this quarterly report should be read in conjunction with Ultimate’s audited consolidated financial statements and notes thereto included in Ultimate’s Annual Report on Form 10-K for the fiscal year ended December 31, 2014 filed with the SEC on February 27, 2015 (the “Form 10-K”). The unaudited condensed consolidated financial statements included herein reflect all adjustments (consisting only of normal, recurring adjustments) which are, in the opinion of Ultimate’s management, necessary for a fair presentation of the information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of operations for the three and nine months ended September 30, 2015 are not necessarily indicative of operating results for the full fiscal year or for any future periods. The unaudited condensed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Accounting Policies [Abstract]</t>
  </si>
  <si>
    <t>Summary of Significant Accounting Policies and Recent Accounting Pronouncements Summary of Significant Accounting Policies Ultimate’s significant accounting policies discussed in Note 3 to its audited consolidated financial statements for the fiscal year ended December 31, 2014 , included in the Form 10-K, have not significantly changed. Fair Value of Financial Instruments Ultimate's financial instruments, consisting of cash and cash equivalents, investments in marketable securities, funds held for clients and the related obligations, accounts receivable, accounts payable, capital lease obligations and other borrowings, approximated fair value (due to their relatively short maturity) as of September 30, 2015 and December 31, 2014 . Recently Issued Accounting Standards In May 2014, the Financial Accounting Standards Board (“FASB”) issued Accounting Standards Update (“ASU”) 2014-09, “Revenue from Contracts with Customers" ("ASU 2014-09") ,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Revenue from Contracts with Customers: Deferral of the Effective Date" ("ASU 2015-14"), which defers the effective date of ASU 2014-09 for all entities by one year. Under ASU 2015-14, the new standard is effective for Ultimate on January 1, 2018. Early adoption will be permitted, but not before the original effective date of January 1, 2017. The standard permits the use of either the retrospective or cumulative effect transition method. We are evaluating the effect that ASU 2014-09 will have on our consolidated financial statements and related disclosures. We have not yet selected a transition method and have not determined the effect the standard will have on our ongoing financial reporting. In April 2015, the FASB issued ASU 2015-05, “Customer's Accounting for Fees Paid in a Cloud Computing Arrangement" ("ASU 2015-05"), which requires that if a cloud computing arrangement includes a software license, then the customer should account for the software license element of the arrangement consistent with the acquisition of other software licenses. Further, it requires that if a cloud computing arrangement does not include a software license, the customer should account for the arrangement as a service contract. ASU 2015-05 will not change GAAP for a customer’s accounting for service contracts. In addition, ASU 2015-05 supersedes paragraph 350-40-25-16. Consequently, all software licenses within the scope of subtopic 350-40 will be accounted for consistent with other licenses of intangible assets. The new standard is effective for Ultimate on January 1, 2016 and early adoption is permitted. The standard permits the use of either the prospective or retrospective method. We are evaluating the effect that ASU 2015-05 will have on our consolidated financial statements and related disclosures. We have not yet selected a transition method and have not determined the effect the standard will have on our ongoing financial reporting.</t>
  </si>
  <si>
    <t>Investments in Marketable Securities and Fair Value of Financial Instruments</t>
  </si>
  <si>
    <t>Investments in Marketable Securities and Fair Value of Financial Instruments [Abstract]</t>
  </si>
  <si>
    <t>Investments in Marketable Securities and Fair Value of Financial Instruments 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on available-for-sale securities are reported as a net amount in accumulated other comprehensive loss in stockholders’ equity until realized. Realized gains and losses resulting from available-for-sale securities are included in other (expense) income, net, in the unaudited condensed consolidated statements of income. There were no significant reclassifications of realized gains and losses on available-for-sale securities to the unaudited condensed consolidated statements of income for the three and nine months ended September 30, 2015 and September 30, 2014 . Gains and losses on the sale of available-for-sale securities are determined using the specific identification method. There was $10 thousand of unrealized gain and $10 thousand of unrealized loss , on available-for-sale securities as of September 30, 2015 and December 31, 2014 , respectively. The amortized cost, net unrealized gain and fair value of our investments in marketable available-for-sale securities as of September 30, 2015 and December 31, 2014 are shown below (in thousands): As of September 30, 2015 As of December 31, 2014 Amortized Cost Unrealized Gain Fair Value Amortized Cost Unrealized Loss Fair Value Corporate debentures and bonds $ 13,862 $ 2 $ 13,864 $ 8,513 $ (9 ) $ 8,504 Commercial paper — — — 600 — 600 U.S. Agency bonds 250 — 250 255 — 255 U.S. Treasury bills 1,551 2 1,553 798 (1 ) 797 Asset-Backed Securities 2,567 6 2,573 — — — Total investments $ 18,230 $ 10 $ 18,240 $ 10,166 $ (10 ) $ 10,156 The amortized cost and fair value of the marketable available-for-sale securities, by contractual maturity, as of September 30, 2015 , are shown below (in thousands): September 30, 2015 Amortized Cost Fair Value Due in one year or less $ 6,799 $ 6,797 Due after one year 11,431 11,443 Total $ 18,230 $ 18,240 We classify and disclose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Our assets that are measured by management at fair value on a recurring basis are generally classified within Level 1 or Level 2 of the fair value hierarchy. The types of instruments valued, based on quoted market prices in active markets, include certificates of deposit. Such instruments are generally classified within Level 1 of the fair value hierarchy. We did not have any transfers into and out of Level 1 or Level 2 during the three and nine months ended September 30, 2015 or the twelve months ended December 31, 2014 . No assets or investments were classified as Level 3 as of September 30, 2015 or as of December 31, 2014 . 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and asset-backed securities owned by Ultimate. Such instruments are generally classified within Level 2 of the fair value hierarchy. Ultimate uses consensus pricing, which is based on multiple pricing sources, to value its fixed income investments. The following table sets forth, by level within the fair value hierarchy, financial assets and liabilities accounted for at fair value as of September 30, 2015 and December 31, 2014 (in thousands): As of September 30, 2015 As of December 31, 2014 Total (Level 1) (Level 2) (Level 3) Total (Level 1) (Level 2) (Level 3) Corporate debentures and bonds $ 13,864 $ — $ 13,864 $ — $ 8,504 $ — $ 8,504 $ — Commercial paper — — — — 600 — 600 — U.S. Agency bonds 250 — 250 — 255 — 255 — U.S. Treasury bills 1,553 — 1,553 — 797 — 797 — Asset-Backed Securities 2,573 — 2,573 — — — — — Total $ 18,240 $ — $ 18,240 $ — $ 10,156 $ — $ 10,156 $ — Assets and liabilities measured at fair value on a recurring basis were presented in the unaudited condensed consolidated balance sheet as of September 30, 2015 and the audited consolidated balance sheet as of December 31, 2014 as short-term and long-term investments in marketable securities. There were no financial liabilities accounted for at fair value as of September 30, 2015 and December 31, 2014 .</t>
  </si>
  <si>
    <t>Property and Equipment</t>
  </si>
  <si>
    <t>Property, Plant and Equipment [Abstract]</t>
  </si>
  <si>
    <t>Property and Equipment Property and equipment are stated at cost, net of accumulated depreciation and amortization. Property and equipment are depreciated using the straight-line method over the estimated useful lives of the assets, which range from 2 to 20 years. Leasehold improvements and assets under capital leases are amortized over the shorter of the estimated useful life of the asset or the term of the lease, which range from 3 to 15 years. Maintenance and repairs are charged to expense when incurred; betterments are capitalized. Upon the sale or retirement of assets, the cost, accumulated depreciation and amortization are removed from the accounts and any gain or loss is recognized. Property and equipment as of September 30, 2015 and December 31, 2014 consist of the following (in thousands): As of September 30, 2015 As of December 31, 2014 Computer equipment $ 133,113 $ 119,716 Internal-use software 68,731 49,464 Other property and equipment 33,738 29,005 Property and equipment 235,582 198,185 Less: accumulated depreciation and amortization 124,123 111,590 Property and equipment, net $ 111,459 $ 86,595 We capitalize computer software development costs related to software developed for internal use in accordance with Accounting Standards Codification ("ASC") Topic 350-40, Intangibles Goodwill and Other-Internal Use Software. During the three and nine months ended September 30, 2015 , we capitalized $6.7 million and $19.3 million , respectively, of computer software development costs related to a development project to be sold in the future as a cloud product only (the "Development Project"). There were $6.5 million and $20.1 million of software development costs related to the Development Project which were capitalized in the three and nine months ended September 30, 2014 , respectively. These capitalized costs were from direct labor costs and third party consulting fees and are included with internal-use software in property and equipment in the unaudited condensed consolidated balance sheet and purchases of property and equipment in the unaudited condensed consolidated statements of cash flows. Internal-use software is amortized on a straight-line basis over its estimated useful life, commencing after the software development is substantially complete and the software is ready for its intended use. At each balance sheet date, we evaluate the useful lives of these assets and test for impairment whenever events or changes in circumstances occur that could impact the recoverability of these assets. During the three and nine months ended September 30, 2015 , there was $0.3 million and $0.8 million , respectively, of amortization associated with a particular product module, Recruitment, of the Development Project which was ready for its intended use during the second quarter of 2014. The amortization of capitalized software (e.g., from the Recruitment release) is included in cost of recurring revenues. During the three and nine months ended September 30, 2014 there was $0.3 million and $0.4 million , respectively, of amortization associated with the Development Project.</t>
  </si>
  <si>
    <t>Prepaid Expenses and Other Current Assets</t>
  </si>
  <si>
    <t>Prepaid Expense and Other Assets, Current [Abstract]</t>
  </si>
  <si>
    <t>Prepaid Expenses and Other Current Assets Prepaid expenses and other current assets as of September 30, 2015 and December 31, 2014 consist of the following (in thousands): As of September 30, 2015 As of December 31, 2014 Prepaid commissions $ 22,222 $ 17,772 Other prepaid expenses 12,918 8,064 Other current assets 7,764 8,952 Total prepaid expenses and other current assets $ 42,904 $ 34,788</t>
  </si>
  <si>
    <t>Goodwill &amp; Intangible Assets</t>
  </si>
  <si>
    <t>Goodwill and Intangible Assets Disclosure [Abstract]</t>
  </si>
  <si>
    <t>Goodwill and Intangible Assets</t>
  </si>
  <si>
    <t>Goodwill and Intangible Assets Goodwill 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he changes in the carrying value of goodwill since December 31, 2014 were as follows (in thousands): For the Nine Months Ended Goodwill, December 31, 2014 $ 25,696 Translation adjustment (1) (1,059 ) Goodwill, September 30, 2015 $ 24,637 __________________________ (1)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 Intangible Assets The following tables present our acquired intangible assets as of the dates specified below (in thousands): September 30, 2015 Gross Carrying Amount Accumulated Amortization Cumulative Translation Adjustment (1) Net Carrying Amount Weighted Average Remaining Useful Life Developed technology $ 5,200 $ (1,323 ) $ (1,020 ) $ 2,857 5 Customer relationships 3,200 (650 ) (6 ) 2,544 8 Non-compete agreements 300 (191 ) (3 ) 106 1 $ 8,700 $ (2,164 ) $ (1,029 ) $ 5,507 6 December 31, 2014 Gross Carrying Amount Accumulated Amortization Cumulative Translation Adjustment (1) Net Carrying Amount Weighted Average Remaining Useful Life Developed technology $ 5,200 $ (874 ) $ (537 ) $ 3,789 6 Customer relationships 3,200 (392 ) (5 ) 2,803 9 Non-compete agreements 300 (115 ) (3 ) 182 2 $ 8,700 $ (1,381 ) $ (545 ) $ 6,774 7 ___________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 Acquired intangible assets are amortized over their estimated useful life, generally three to ten years, in a manner that reflects the pattern in which the economic benefits are consumed. Amortization expense for acquired intangible assets was $255 thousand and $783 thousand for the three and nine months ended September 30, 2015 , respectively. There was $286 thousand and $861 thousand amortization expense for acquired intangible assets for the three and nine months ended September 30, 2014 , respectively.</t>
  </si>
  <si>
    <t>Earnings Per Share</t>
  </si>
  <si>
    <t>Earnings Per Share [Abstract]</t>
  </si>
  <si>
    <t>Earnings Per Share Basic earnings per share is computed by dividing income available to common stockholders (the numerator) by the weighted 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The following table is a reconciliation of the shares of Ultimate's issued and outstanding $0.01 par value common stock ("Common Stock") used in the computation of basic and diluted net income per share for the three and nine months ended September 30, 2015 and 2014 (in thousands): For the Three Months Ended September 30, For the Nine Months Ended 2015 2014 2015 2014 Basic weighted average shares outstanding 28,603 28,285 28,592 28,246 Effect of dilutive equity instruments 1,112 1,021 1,059 1,056 Diluted weighted average shares outstanding 29,715 29,306 29,651 29,302 Options to purchase shares of Common Stock and other stock-based awards outstanding which are not included in the calculation of diluted income per share because their impact is anti-dilutive — — 11 7</t>
  </si>
  <si>
    <t>Foreign Currency</t>
  </si>
  <si>
    <t>Foreign Currency [Abstract]</t>
  </si>
  <si>
    <t>Foreign Currency The financial statements of Ultimate’s foreign subsidiary, The Ultimate Software Group of Canada, Inc. (“Ultimate Canada”), have been translated into U.S. dollars. The functional currency of Ultimate Canada is the Canadian dollar. Assets and liabilities are translated into U.S. dollars at period-end exchange rates. Income and expenses are translated at the average exchange rate for the reporting period. The resulting translation adjustments, representing unrealized gains or losses, are included in accumulated other comprehensive loss, a component of stockholders’ equity. Realized gains and losses resulting from foreign exchange transactions are included in total operating expenses in the unaudited condensed consolidated statements of income. There were no significant reclassifications of realized gains and losses resulting from foreign exchange transactions to the unaudited condensed consolidated statements of income for the three and nine months ended September 30, 2015 and September 30, 2014 . For the three and nine months ended September 30, 2015 , Ultimate had unrealized translation losses of $2.0 million and $3.5 million , respectively. For the three and nine months ended September 30, 2014 , Ultimate had unrealized translation losses of $1.2 million and $1.1 million , respectively. Included in accumulated other comprehensive loss, as presented in the accompanying unaudited condensed consolidated balance sheets, is a cumulative unrealized translation loss of $7.1 million as of September 30, 2015 and $3.6 million as of December 31, 2014 .</t>
  </si>
  <si>
    <t>Stock-Based Compensation</t>
  </si>
  <si>
    <t>Disclosure of Compensation Related Costs, Share-based Payments [Abstract]</t>
  </si>
  <si>
    <t>Stock-Based Compensation Summary of Plans Our Amended and Restated 2005 Equity and Incentive Plan (the “Plan”) authorizes the grant of options (“Options”) to non-employee directors, officers and employees of Ultimate to purchase shares of Common Stock. The Plan also authorizes the grant to such persons of restricted and non-restricted shares of Common Stock, stock appreciation rights, stock units and cash performance awards (collectively, together with the Options, the “Awards”). As of September 30, 2015 , the aggregate number of shares of Common Stock that were available to be issued under all Awards granted under the Plan was 547,913 shares. The following table sets forth the non-cash stock-based compensation expense resulting from stock-based arrangements that were recorded in our unaudited condensed consolidated statements of income for the periods indicated (in thousands): For the Three Months Ended September 30, For the Nine Months Ended 2015 2014 2015 2014 Non-cash stock-based compensation expense: Cost of recurring revenues $ 1,655 $ 1,402 $ 4,628 $ 4,024 Cost of services revenues 1,242 1,122 3,710 3,310 Sales and marketing 11,000 5,015 29,534 14,749 Research and development 1,489 1,198 4,579 3,646 General and administrative 6,523 2,613 17,312 7,637 Total non-cash stock-based compensation expense $ 21,909 $ 11,350 $ 59,763 $ 33,366 Net cash proceeds from the exercise of Options were $1.3 million and $3.6 million for the three and nine months ended September 30, 2015 , respectively, and $1.6 million and $4.6 million for the three and nine months ended September 30, 2014 , respectively. There was a $10.0 million and $25.9 million excess income tax benefit recognized in additional paid-in capital from the realization of stock-based payment deductions during the three and nine months ended September 30, 2015 , respectively, and a $8.2 million and $20.8 million excess income tax benefit recognized in additional paid-in capital from the realization of stock-based payment deductions during the three and nine months ended September 30, 2014 , respectively. Stock Option, Restricted Stock and Restricted Stock Unit Activity There were no Options granted during the three and nine months ended September 30, 2015 . The following table summarizes stock option activity (for previously granted Options) for the nine months ended September 30, 2015 (in thousands, except per share amounts): Stock Options Shares Weighted Average Exercise Price Weighted Average Remaining Contractual Term (in Years) Aggregate Intrinsic Value Outstanding at December 31, 2014 722 $ 26.68 2.61 $ 86,758 Granted — $ — — — Exercised (151 ) $ 23.99 — — Forfeited or expired (2 ) $ 14.36 — — Outstanding at September 30, 2015 569 $ 27.43 2.00 $ 86,200 Exercisable at September 30, 2015 569 $ 27.43 2.00 $ 86,200 The aggregate intrinsic value of Options in the table above represents total pretax intrinsic value (i.e., the difference between the closing price of Common Stock on the last trading day of the reporting period and the exercise price times the number of shares) that would have been received by the option holders had all option holders exercised their Options on September 30, 2015 . The amount of the aggregate intrinsic value changes, based on the fair value of Common Stock. Total intrinsic value of Options exercised was $8.3 million and $22.3 million for the three and nine months ended September 30, 2015 , respectively, and $4.4 million and $34.9 million , for the three and nine months ended September 30, 2014 , respectively. All previously granted Options were fully vested as of December 31, 2011 and, therefore, no Options vested during the three and nine months ended September 30, 2015 and September 30, 2014 , respectively. As of September 30, 2015 , there were no unrecognized compensation costs related to non-vested Options expected to be recognized as all previously granted Options were fully vested as of December 31, 2011. The following table summarizes restricted stock awards and restricted stock unit awards granted during the three months ended September 30, 2015 and September 30, 2014 : For the Three Months Ended September 30, 2015 2014 Restricted Stock Awards: Non-Employee Directors 2,440 2,570 Total Restricted Stock Awards Granted 2,440 2,570 Restricted Stock Unit Awards: Non-Senior Officers and Other Employees 47,185 21,755 Total Restricted Stock Unit Awards Granted 47,185 21,755 The following table summarizes the activity pertaining to Common Stock previously issued under restricted stock awards and restricted stock unit awards which vested during the three months ended September 30, 2015 and September 30, 2014 : For the Three Months Ended September 30, 2015 2014 Shares Vested Shares Retained (1) Amount Retained (in millions) (1) Shares Issued Shares Vested Shares Retained (1) Amount Retained (in millions) (1) Shares Issued Restricted Stock Awards: Non-Employee Directors 5,916 — $0.0 5,916 8,125 — $0.0 8,125 Total Restricted Stock Awards 5,916 — $0.0 5,916 8,125 — $0.0 8,125 Restricted Stock Unit Awards: Non-Senior Officers and Other Employees 28,351 9,521 $1.7 18,830 33,189 10,999 $1.5 22,190 Total Restricted Stock Unit Awards 28,351 9,521 $1.7 18,830 33,189 10,999 $1.5 22,190 ______________________________ (1) During the three months ended September 30, 2015 and September 30, 2014 , of the shares released, 9,521 and 10,999 shares, respectively, were retained by Ultimate and not issued, in satisfaction of withholding payroll tax requirements applicable to the payment of such awards. The following table summarizes restricted stock award and restricted stock unit activity for the nine months ended September 30, 2015 (in thousands, except per share values): Restricted Stock Awards Restricted Stock Unit Awards Shares Weighted Average Grant Date Fair Value Shares Outstanding at December 31, 2014 1,060 $ 112.77 444 Granted 492 $ 162.70 216 Vested and Released (18 ) $ 52.59 (211 ) Forfeited or expired — $ — (13 ) Outstanding at September 30, 2015 1,534 $ 129.52 436 As of September 30, 2015 , $116.9 million of total unrecognized compensation costs related to non-vested restricted stock awards were expected to be recognized over a weighted average period of 1.7 years. As of September 30, 2015 , $46.6 million of total unrecognized compensation costs related to non-vested restricted stock unit awards were expected to be recognized over a weighted average period of 1.8 years.</t>
  </si>
  <si>
    <t>Investments in Marketable Securities and Fair Value of Financial Instruments (Tables)</t>
  </si>
  <si>
    <t>Amortized cost, net unrealized gain and fair value of investments in marketable available-for-sale securities</t>
  </si>
  <si>
    <t>The amortized cost, net unrealized gain and fair value of our investments in marketable available-for-sale securities as of September 30, 2015 and December 31, 2014 are shown below (in thousands): As of September 30, 2015 As of December 31, 2014 Amortized Cost Unrealized Gain Fair Value Amortized Cost Unrealized Loss Fair Value Corporate debentures and bonds $ 13,862 $ 2 $ 13,864 $ 8,513 $ (9 ) $ 8,504 Commercial paper — — — 600 — 600 U.S. Agency bonds 250 — 250 255 — 255 U.S. Treasury bills 1,551 2 1,553 798 (1 ) 797 Asset-Backed Securities 2,567 6 2,573 — — — Total investments $ 18,230 $ 10 $ 18,240 $ 10,166 $ (10 ) $ 10,156</t>
  </si>
  <si>
    <t>Amortized costs and fair value of marketable available-for-sale securities by contractual maturity</t>
  </si>
  <si>
    <t>The amortized cost and fair value of the marketable available-for-sale securities, by contractual maturity, as of September 30, 2015 , are shown below (in thousands): September 30, 2015 Amortized Cost Fair Value Due in one year or less $ 6,799 $ 6,797 Due after one year 11,431 11,443 Total $ 18,230 $ 18,240</t>
  </si>
  <si>
    <t>Fair value of financial assets and liabilities, by level within the fair value hierarchy</t>
  </si>
  <si>
    <t>The following table sets forth, by level within the fair value hierarchy, financial assets and liabilities accounted for at fair value as of September 30, 2015 and December 31, 2014 (in thousands): As of September 30, 2015 As of December 31, 2014 Total (Level 1) (Level 2) (Level 3) Total (Level 1) (Level 2) (Level 3) Corporate debentures and bonds $ 13,864 $ — $ 13,864 $ — $ 8,504 $ — $ 8,504 $ — Commercial paper — — — — 600 — 600 — U.S. Agency bonds 250 — 250 — 255 — 255 — U.S. Treasury bills 1,553 — 1,553 — 797 — 797 — Asset-Backed Securities 2,573 — 2,573 — — — — — Total $ 18,240 $ — $ 18,240 $ — $ 10,156 $ — $ 10,156 $ —</t>
  </si>
  <si>
    <t>Property and Equipment (Tables)</t>
  </si>
  <si>
    <t>Property and equipment</t>
  </si>
  <si>
    <t>Property and equipment as of September 30, 2015 and December 31, 2014 consist of the following (in thousands): As of September 30, 2015 As of December 31, 2014 Computer equipment $ 133,113 $ 119,716 Internal-use software 68,731 49,464 Other property and equipment 33,738 29,005 Property and equipment 235,582 198,185 Less: accumulated depreciation and amortization 124,123 111,590 Property and equipment, net $ 111,459 $ 86,595</t>
  </si>
  <si>
    <t>Prepaid Expenses and Other Current Assets (Tables)</t>
  </si>
  <si>
    <t>Prepaid expenses and other current assets as of September 30, 2015 and December 31, 2014 consist of the following (in thousands): As of September 30, 2015 As of December 31, 2014 Prepaid commissions $ 22,222 $ 17,772 Other prepaid expenses 12,918 8,064 Other current assets 7,764 8,952 Total prepaid expenses and other current assets $ 42,904 $ 34,788</t>
  </si>
  <si>
    <t>Goodwill &amp; Intangible Assets (Tables)</t>
  </si>
  <si>
    <t>Schedule of Goodwill</t>
  </si>
  <si>
    <t>The changes in the carrying value of goodwill since December 31, 2014 were as follows (in thousands): For the Nine Months Ended Goodwill, December 31, 2014 $ 25,696 Translation adjustment (1) (1,059 ) Goodwill, September 30, 2015 $ 24,637 __________________________ (1)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t>
  </si>
  <si>
    <t>Schedule of Finite-Lived Intangible Assets</t>
  </si>
  <si>
    <t>The following tables present our acquired intangible assets as of the dates specified below (in thousands): September 30, 2015 Gross Carrying Amount Accumulated Amortization Cumulative Translation Adjustment (1) Net Carrying Amount Weighted Average Remaining Useful Life Developed technology $ 5,200 $ (1,323 ) $ (1,020 ) $ 2,857 5 Customer relationships 3,200 (650 ) (6 ) 2,544 8 Non-compete agreements 300 (191 ) (3 ) 106 1 $ 8,700 $ (2,164 ) $ (1,029 ) $ 5,507 6 December 31, 2014 Gross Carrying Amount Accumulated Amortization Cumulative Translation Adjustment (1) Net Carrying Amount Weighted Average Remaining Useful Life Developed technology $ 5,200 $ (874 ) $ (537 ) $ 3,789 6 Customer relationships 3,200 (392 ) (5 ) 2,803 9 Non-compete agreements 300 (115 ) (3 ) 182 2 $ 8,700 $ (1,381 ) $ (545 ) $ 6,774 7 ___________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t>Earnings Per Share (Tables)</t>
  </si>
  <si>
    <t>Reconciliation of shares used in the computation of basic and diluted net income per share</t>
  </si>
  <si>
    <t>The following table is a reconciliation of the shares of Ultimate's issued and outstanding $0.01 par value common stock ("Common Stock") used in the computation of basic and diluted net income per share for the three and nine months ended September 30, 2015 and 2014 (in thousands): For the Three Months Ended September 30, For the Nine Months Ended 2015 2014 2015 2014 Basic weighted average shares outstanding 28,603 28,285 28,592 28,246 Effect of dilutive equity instruments 1,112 1,021 1,059 1,056 Diluted weighted average shares outstanding 29,715 29,306 29,651 29,302 Options to purchase shares of Common Stock and other stock-based awards outstanding which are not included in the calculation of diluted income per share because their impact is anti-dilutive — — 11 7</t>
  </si>
  <si>
    <t>Stock-Based Compensation (Tables)</t>
  </si>
  <si>
    <t>The following table sets forth the non-cash stock-based compensation expense resulting from stock-based arrangements that were recorded in our unaudited condensed consolidated statements of income for the periods indicated (in thousands): For the Three Months Ended September 30, For the Nine Months Ended 2015 2014 2015 2014 Non-cash stock-based compensation expense: Cost of recurring revenues $ 1,655 $ 1,402 $ 4,628 $ 4,024 Cost of services revenues 1,242 1,122 3,710 3,310 Sales and marketing 11,000 5,015 29,534 14,749 Research and development 1,489 1,198 4,579 3,646 General and administrative 6,523 2,613 17,312 7,637 Total non-cash stock-based compensation expense $ 21,909 $ 11,350 $ 59,763 $ 33,366</t>
  </si>
  <si>
    <t>Summary of stock option activity</t>
  </si>
  <si>
    <t>The following table summarizes stock option activity (for previously granted Options) for the nine months ended September 30, 2015 (in thousands, except per share amounts): Stock Options Shares Weighted Average Exercise Price Weighted Average Remaining Contractual Term (in Years) Aggregate Intrinsic Value Outstanding at December 31, 2014 722 $ 26.68 2.61 $ 86,758 Granted — $ — — — Exercised (151 ) $ 23.99 — — Forfeited or expired (2 ) $ 14.36 — — Outstanding at September 30, 2015 569 $ 27.43 2.00 $ 86,200 Exercisable at September 30, 2015 569 $ 27.43 2.00 $ 86,200</t>
  </si>
  <si>
    <t>Schedule of restricted stock awards and restricted stock unit awards granted</t>
  </si>
  <si>
    <t>The following table summarizes restricted stock awards and restricted stock unit awards granted during the three months ended September 30, 2015 and September 30, 2014 : For the Three Months Ended September 30, 2015 2014 Restricted Stock Awards: Non-Employee Directors 2,440 2,570 Total Restricted Stock Awards Granted 2,440 2,570 Restricted Stock Unit Awards: Non-Senior Officers and Other Employees 47,185 21,755 Total Restricted Stock Unit Awards Granted 47,185 21,755</t>
  </si>
  <si>
    <t>Schedule of activity pertaining to restricted awards vested</t>
  </si>
  <si>
    <t>The following table summarizes the activity pertaining to Common Stock previously issued under restricted stock awards and restricted stock unit awards which vested during the three months ended September 30, 2015 and September 30, 2014 : For the Three Months Ended September 30, 2015 2014 Shares Vested Shares Retained (1) Amount Retained (in millions) (1) Shares Issued Shares Vested Shares Retained (1) Amount Retained (in millions) (1) Shares Issued Restricted Stock Awards: Non-Employee Directors 5,916 — $0.0 5,916 8,125 — $0.0 8,125 Total Restricted Stock Awards 5,916 — $0.0 5,916 8,125 — $0.0 8,125 Restricted Stock Unit Awards: Non-Senior Officers and Other Employees 28,351 9,521 $1.7 18,830 33,189 10,999 $1.5 22,190 Total Restricted Stock Unit Awards 28,351 9,521 $1.7 18,830 33,189 10,999 $1.5 22,190 ______________________________ (1) During the three months ended September 30, 2015 and September 30, 2014 , of the shares released, 9,521 and 10,999 shares, respectively, were retained by Ultimate and not issued, in satisfaction of withholding payroll tax requirements applicable to the payment of such awards.</t>
  </si>
  <si>
    <t>Summary of restricted stock award and restricted stock unit activity</t>
  </si>
  <si>
    <t>The following table summarizes restricted stock award and restricted stock unit activity for the nine months ended September 30, 2015 (in thousands, except per share values): Restricted Stock Awards Restricted Stock Unit Awards Shares Weighted Average Grant Date Fair Value Shares Outstanding at December 31, 2014 1,060 $ 112.77 444 Granted 492 $ 162.70 216 Vested and Released (18 ) $ 52.59 (211 ) Forfeited or expired — $ — (13 ) Outstanding at September 30, 2015 1,534 $ 129.52 436</t>
  </si>
  <si>
    <t>Nature of Operations (Details)</t>
  </si>
  <si>
    <t>Sep. 30, 2015employee</t>
  </si>
  <si>
    <t>Nature of Operations [Line Items]</t>
  </si>
  <si>
    <t>UltiPro Enterprise solution suite, minimum number of employees</t>
  </si>
  <si>
    <t>UltiPro Enterprise solution suite, company size, number of employees (10,000 or more)</t>
  </si>
  <si>
    <t>Minimum</t>
  </si>
  <si>
    <t>UltiPro enterprise solution suite, number of employees in mid-market companies</t>
  </si>
  <si>
    <t>Number Of employees in companies as a strategic market</t>
  </si>
  <si>
    <t>Maximum</t>
  </si>
  <si>
    <t>Investments in Marketable Securities and Fair Value of Financial Instruments (Details) - USD ($) $ in Thousands</t>
  </si>
  <si>
    <t>Schedule of Available-for-sale Securities [Line Items]</t>
  </si>
  <si>
    <t>Amortized Cost</t>
  </si>
  <si>
    <t>Unrealized Gain</t>
  </si>
  <si>
    <t>Fair Value</t>
  </si>
  <si>
    <t>Amortized Cost Basis</t>
  </si>
  <si>
    <t>Due in one year or less</t>
  </si>
  <si>
    <t>Due after one year</t>
  </si>
  <si>
    <t>Total</t>
  </si>
  <si>
    <t>Corporate debentures and bonds</t>
  </si>
  <si>
    <t>Commercial paper</t>
  </si>
  <si>
    <t>U.S. Agency bonds</t>
  </si>
  <si>
    <t>U.S. Treasury bills</t>
  </si>
  <si>
    <t>Asset-Backed Securities</t>
  </si>
  <si>
    <t>Investments in Marketable Securities and Fair Value of Financial Instruments Investments in Marketable Securities and Fair Value of Financial Instruments (Details 1) - USD ($) $ in Thousands</t>
  </si>
  <si>
    <t>Fair Value, Assets and Liabilities Measured on Recurring and Nonrecurring Basis [Line Items]</t>
  </si>
  <si>
    <t>(Level 1)</t>
  </si>
  <si>
    <t>(Level 2)</t>
  </si>
  <si>
    <t>(Level 3)</t>
  </si>
  <si>
    <t>Property and Equipment (Details) - USD ($) $ in Thousands</t>
  </si>
  <si>
    <t>Capital Leased Assets [Line Items]</t>
  </si>
  <si>
    <t>Less: accumulated depreciation and amortization</t>
  </si>
  <si>
    <t>Capitalized Computer Software, Additions</t>
  </si>
  <si>
    <t>Computer equipment</t>
  </si>
  <si>
    <t>Internal-use software</t>
  </si>
  <si>
    <t>Other property and equipment</t>
  </si>
  <si>
    <t>Minimum | Property and equipment</t>
  </si>
  <si>
    <t>Estimated useful life (in years)</t>
  </si>
  <si>
    <t>2 years</t>
  </si>
  <si>
    <t>Minimum | Leasehold Improvements</t>
  </si>
  <si>
    <t>3 years</t>
  </si>
  <si>
    <t>Maximum | Property and equipment</t>
  </si>
  <si>
    <t>20 years</t>
  </si>
  <si>
    <t>Maximum | Leasehold Improvements</t>
  </si>
  <si>
    <t>15 years</t>
  </si>
  <si>
    <t>Development Project, eRecruitment [Member] | Internal-use software</t>
  </si>
  <si>
    <t>Amortization</t>
  </si>
  <si>
    <t>Prepaid Expenses and Other Current Assets (Details) - USD ($) $ in Thousands</t>
  </si>
  <si>
    <t>Prepaid commissions</t>
  </si>
  <si>
    <t>Other Prepaid Expense</t>
  </si>
  <si>
    <t>Other Assets</t>
  </si>
  <si>
    <t>Total prepaid expenses and other current assets</t>
  </si>
  <si>
    <t>Goodwill &amp; Intangible Assets Goodwill and Intangible Assets (Goodwill) (Details) $ in Thousands</t>
  </si>
  <si>
    <t>Sep. 30, 2015USD ($)</t>
  </si>
  <si>
    <t>Goodwill [Roll Forward]</t>
  </si>
  <si>
    <t>Goodwill, December 31, 2014</t>
  </si>
  <si>
    <t>Translation adjustment</t>
  </si>
  <si>
    <t>Goodwill, September 30, 2015</t>
  </si>
  <si>
    <t>Goodwill &amp; Intangible Assets (Details) - USD ($) $ in Thousands</t>
  </si>
  <si>
    <t>12 Months Ended</t>
  </si>
  <si>
    <t>Finite-Lived Intangible Assets [Line Items]</t>
  </si>
  <si>
    <t>Gross Carrying Amount</t>
  </si>
  <si>
    <t>Accumulated Amortization</t>
  </si>
  <si>
    <t>Cumulative Translation Adjustment</t>
  </si>
  <si>
    <t>[1]</t>
  </si>
  <si>
    <t>Net Carrying Amount</t>
  </si>
  <si>
    <t>Estimated Useful Lives</t>
  </si>
  <si>
    <t>6 years</t>
  </si>
  <si>
    <t>7 years</t>
  </si>
  <si>
    <t>Amortization of acquired intangible assets</t>
  </si>
  <si>
    <t>Developed technology</t>
  </si>
  <si>
    <t>5 years</t>
  </si>
  <si>
    <t>Customer relationships</t>
  </si>
  <si>
    <t>8 years</t>
  </si>
  <si>
    <t>9 years</t>
  </si>
  <si>
    <t>Non-compete agreements</t>
  </si>
  <si>
    <t>1 year</t>
  </si>
  <si>
    <t>10 years</t>
  </si>
  <si>
    <t>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t>Earnings Per Share (Details) - $ / shares shares in Thousands</t>
  </si>
  <si>
    <t>Basic weighted average shares outstanding</t>
  </si>
  <si>
    <t>Effect of dilutive equity instruments</t>
  </si>
  <si>
    <t>Diluted weighted average shares outstanding</t>
  </si>
  <si>
    <t>Options to purchase shares of Common Stock and other stock-based awards outstanding which are not included in the calculation of diluted income per share because their impact is anti-dilutive</t>
  </si>
  <si>
    <t>Foreign Currency (Details) - USD ($) $ in Millions</t>
  </si>
  <si>
    <t>Cumulative unrealized translation losses</t>
  </si>
  <si>
    <t>Unrealized translation loss included in accumulated other comprehensive income</t>
  </si>
  <si>
    <t>Stock-Based Compensation (Details) - USD ($) $ in Thousands</t>
  </si>
  <si>
    <t>Share-based Compensation Arrangement by Share-based Payment Award, Compensation Cost [Line Items]</t>
  </si>
  <si>
    <t>Net cash proceeds from the exercise of stock options</t>
  </si>
  <si>
    <t>Cost of recurring revenues</t>
  </si>
  <si>
    <t>Cost of services revenues</t>
  </si>
  <si>
    <t>Stock Options</t>
  </si>
  <si>
    <t>Amended and Restated 2005 Equity and Incentive Plan [Member]</t>
  </si>
  <si>
    <t>Aggregate number of shares of Common Stock available for issuance (in shares)</t>
  </si>
  <si>
    <t>Stock-Based Compensation Stock-Based Compensation (Details 1)</t>
  </si>
  <si>
    <t>Sep. 30, 2015USD ($)$ / sharesshares</t>
  </si>
  <si>
    <t>Sep. 30, 2014USD ($)shares</t>
  </si>
  <si>
    <t>Sep. 30, 2015USD ($)yr$ / sharesshares</t>
  </si>
  <si>
    <t>Sep. 30, 2014USD ($)</t>
  </si>
  <si>
    <t>Dec. 31, 2014USD ($)$ / sharesshares</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 | $ / shares</t>
  </si>
  <si>
    <t>Granted (in dollars per share) | $ / shares</t>
  </si>
  <si>
    <t>Exercised (in dollars per share) | $ / shares</t>
  </si>
  <si>
    <t>Forfeited or expired (in dollars per share) | $ / shares</t>
  </si>
  <si>
    <t>Outstanding at end of period (in dollars per share) | $ / shares</t>
  </si>
  <si>
    <t>Exercisable at end of period (in dollars per share) | $ / shares</t>
  </si>
  <si>
    <t>Weighted Average Remaining Contractual Term [Abstract]</t>
  </si>
  <si>
    <t>Outstanding at beginning of period (in years)</t>
  </si>
  <si>
    <t>2 years 7 months 10 days</t>
  </si>
  <si>
    <t>Granted (in years) | yr</t>
  </si>
  <si>
    <t>Exercised (in years) | yr</t>
  </si>
  <si>
    <t>Forfeited or expired (in years) | yr</t>
  </si>
  <si>
    <t>Outstanding at end of period (in years)</t>
  </si>
  <si>
    <t>Exercisable at end of period (in years)</t>
  </si>
  <si>
    <t>Aggregate Intrinsic Value [Abstract]</t>
  </si>
  <si>
    <t>Outstanding at beginning of period | $</t>
  </si>
  <si>
    <t>Granted | $</t>
  </si>
  <si>
    <t>Exercised | $</t>
  </si>
  <si>
    <t>Forfeited or expired | $</t>
  </si>
  <si>
    <t>Outstanding at end of period | $</t>
  </si>
  <si>
    <t>Exercisable at end of period | $</t>
  </si>
  <si>
    <t>Share-based Compensation Arrangement by Share-based Payment Award, Equity Instruments Other than Options, Additional Disclosures [Abstract]</t>
  </si>
  <si>
    <t>Total intrinsic value of options exercised | $</t>
  </si>
  <si>
    <t>Options vested | $</t>
  </si>
  <si>
    <t>Total unrecognized compensation costs | $</t>
  </si>
  <si>
    <t>Restricted Stock</t>
  </si>
  <si>
    <t>Share-based Compensation Arrangement by Share-based Payment Award, Equity Instruments Other than Options, Nonvested, Number of Shares [Roll Forward]</t>
  </si>
  <si>
    <t>Vested and Released (in shares)</t>
  </si>
  <si>
    <t>Vested and Released (in dollars per share) | $ / shares</t>
  </si>
  <si>
    <t>Non-vested restricted stock weighted average recognition period</t>
  </si>
  <si>
    <t>1 year 8 months 5 days</t>
  </si>
  <si>
    <t>Restricted Stock | Non-Employee Directors</t>
  </si>
  <si>
    <t>Restricted Stock Units (RSUs)</t>
  </si>
  <si>
    <t>1 year 9 months 14 days</t>
  </si>
  <si>
    <t>Restricted Stock Units (RSUs) | Non-Senior Officers and Other Employees</t>
  </si>
  <si>
    <t>Stock-Based Compensation - Restricted Awards Vested (Details) - USD ($) $ in Millions</t>
  </si>
  <si>
    <t>Share-based Compensation Arrangement by Share-based Payment Award [Line Items]</t>
  </si>
  <si>
    <t>Vested (in shares)</t>
  </si>
  <si>
    <t>Shares retained by company an not issued, in satisfaction of employee withholding tax requirements applicable to payment of awards (in shares)</t>
  </si>
  <si>
    <t>Aggregate amount of shares retained by company and not issued</t>
  </si>
  <si>
    <t>Shares retained by company and not issued, in satisfaction of employee withholding tax requirements applicable to payment of awards (in shares)</t>
  </si>
  <si>
    <t>Non-Employee Directors | Restricted Stock</t>
  </si>
  <si>
    <t>Non-Senior Officers and Other Employees | Restricted Stock Units (RSU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16125</v>
      </c>
    </row>
    <row r="6" spans="1:3">
      <c t="s" s="4" r="A6">
        <v>8</v>
      </c>
      <c t="s" s="4" r="B6">
        <v>9</v>
      </c>
    </row>
    <row r="7" spans="1:3">
      <c t="s" s="4" r="A7">
        <v>10</v>
      </c>
      <c t="s" s="4" r="B7">
        <v>11</v>
      </c>
    </row>
    <row r="8" spans="1:3">
      <c t="s" s="4" r="A8">
        <v>12</v>
      </c>
      <c t="s" s="4" r="B8">
        <v>13</v>
      </c>
    </row>
    <row r="9" spans="1:3">
      <c t="s" s="4" r="A9">
        <v>14</v>
      </c>
      <c t="s" s="4" r="B9">
        <v>11</v>
      </c>
    </row>
    <row r="10" spans="1:3">
      <c t="s" s="4" r="A10">
        <v>15</v>
      </c>
      <c t="s" s="4" r="B10">
        <v>16</v>
      </c>
    </row>
    <row r="11" spans="1:3">
      <c t="s" s="4" r="A11">
        <v>17</v>
      </c>
      <c t="n" s="5" r="C11">
        <v>28655590</v>
      </c>
    </row>
    <row r="12" spans="1:3">
      <c t="s" s="4" r="A12">
        <v>18</v>
      </c>
      <c t="n" s="5" r="B12">
        <v>2015</v>
      </c>
    </row>
    <row r="13" spans="1:3">
      <c t="s" s="4" r="A13">
        <v>19</v>
      </c>
      <c t="s" s="6" r="B13">
        <v>20</v>
      </c>
    </row>
    <row r="14" spans="1:3">
      <c t="s" s="4" r="A14">
        <v>21</v>
      </c>
      <c t="s" s="4" r="B14">
        <v>22</v>
      </c>
    </row>
    <row r="15" spans="1:3">
      <c t="s" s="4" r="A15">
        <v>23</v>
      </c>
      <c t="s" s="4" r="B15">
        <v>24</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3" r="A3">
        <v>164</v>
      </c>
    </row>
    <row r="4" spans="1:2">
      <c t="s" s="4" r="A4">
        <v>186</v>
      </c>
      <c t="s" s="4" r="B4">
        <v>187</v>
      </c>
    </row>
    <row r="5" spans="1:2">
      <c t="s" s="4" r="A5">
        <v>188</v>
      </c>
      <c t="s" s="4" r="B5">
        <v>189</v>
      </c>
    </row>
    <row r="6" spans="1:2">
      <c t="s" s="4" r="A6">
        <v>190</v>
      </c>
      <c t="s" s="4" r="B6">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92</v>
      </c>
      <c t="s" s="2" r="B1">
        <v>1</v>
      </c>
    </row>
    <row r="2" spans="1:2">
      <c t="s" s="2" r="B2">
        <v>2</v>
      </c>
    </row>
    <row r="3" spans="1:2">
      <c t="s" s="3" r="A3">
        <v>167</v>
      </c>
    </row>
    <row r="4" spans="1:2">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95</v>
      </c>
      <c t="s" s="2" r="B1">
        <v>1</v>
      </c>
    </row>
    <row r="2" spans="1:2">
      <c t="s" s="2" r="B2">
        <v>2</v>
      </c>
    </row>
    <row r="3" spans="1:2">
      <c t="s" s="3" r="A3">
        <v>170</v>
      </c>
    </row>
    <row r="4" spans="1:2">
      <c t="s" s="4" r="A4">
        <v>33</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122138</v>
      </c>
      <c t="n" s="7" r="C3">
        <v>108298</v>
      </c>
    </row>
    <row r="4" spans="1:3">
      <c t="s" s="4" r="A4">
        <v>31</v>
      </c>
      <c t="n" s="5" r="B4">
        <v>6797</v>
      </c>
      <c t="n" s="5" r="C4">
        <v>7862</v>
      </c>
    </row>
    <row r="5" spans="1:3">
      <c t="s" s="4" r="A5">
        <v>32</v>
      </c>
      <c t="n" s="5" r="B5">
        <v>119982</v>
      </c>
      <c t="n" s="5" r="C5">
        <v>100218</v>
      </c>
    </row>
    <row r="6" spans="1:3">
      <c t="s" s="4" r="A6">
        <v>33</v>
      </c>
      <c t="n" s="5" r="B6">
        <v>42904</v>
      </c>
      <c t="n" s="5" r="C6">
        <v>34788</v>
      </c>
    </row>
    <row r="7" spans="1:3">
      <c t="s" s="4" r="A7">
        <v>34</v>
      </c>
      <c t="n" s="5" r="B7">
        <v>1050</v>
      </c>
      <c t="n" s="5" r="C7">
        <v>965</v>
      </c>
    </row>
    <row r="8" spans="1:3">
      <c t="s" s="4" r="A8">
        <v>35</v>
      </c>
      <c t="n" s="5" r="B8">
        <v>292871</v>
      </c>
      <c t="n" s="5" r="C8">
        <v>252131</v>
      </c>
    </row>
    <row r="9" spans="1:3">
      <c t="s" s="4" r="A9">
        <v>36</v>
      </c>
      <c t="n" s="5" r="B9">
        <v>331220</v>
      </c>
      <c t="n" s="5" r="C9">
        <v>759087</v>
      </c>
    </row>
    <row r="10" spans="1:3">
      <c t="s" s="4" r="A10">
        <v>37</v>
      </c>
      <c t="n" s="5" r="B10">
        <v>624091</v>
      </c>
      <c t="n" s="5" r="C10">
        <v>1011218</v>
      </c>
    </row>
    <row r="11" spans="1:3">
      <c t="s" s="4" r="A11">
        <v>38</v>
      </c>
      <c t="n" s="5" r="B11">
        <v>111459</v>
      </c>
      <c t="n" s="5" r="C11">
        <v>86595</v>
      </c>
    </row>
    <row r="12" spans="1:3">
      <c t="s" s="4" r="A12">
        <v>39</v>
      </c>
      <c t="n" s="5" r="B12">
        <v>24637</v>
      </c>
      <c t="n" s="5" r="C12">
        <v>25696</v>
      </c>
    </row>
    <row r="13" spans="1:3">
      <c t="s" s="4" r="A13">
        <v>31</v>
      </c>
      <c t="n" s="5" r="B13">
        <v>11443</v>
      </c>
      <c t="n" s="5" r="C13">
        <v>2294</v>
      </c>
    </row>
    <row r="14" spans="1:3">
      <c t="s" s="4" r="A14">
        <v>40</v>
      </c>
      <c t="n" s="5" r="B14">
        <v>5507</v>
      </c>
      <c t="n" s="5" r="C14">
        <v>6774</v>
      </c>
    </row>
    <row r="15" spans="1:3">
      <c t="s" s="4" r="A15">
        <v>41</v>
      </c>
      <c t="n" s="5" r="B15">
        <v>27374</v>
      </c>
      <c t="n" s="5" r="C15">
        <v>20611</v>
      </c>
    </row>
    <row r="16" spans="1:3">
      <c t="s" s="4" r="A16">
        <v>34</v>
      </c>
      <c t="n" s="5" r="B16">
        <v>47979</v>
      </c>
      <c t="n" s="5" r="C16">
        <v>37110</v>
      </c>
    </row>
    <row r="17" spans="1:3">
      <c t="s" s="4" r="A17">
        <v>42</v>
      </c>
      <c t="n" s="5" r="B17">
        <v>852490</v>
      </c>
      <c t="n" s="5" r="C17">
        <v>1190298</v>
      </c>
    </row>
    <row r="18" spans="1:3">
      <c t="s" s="3" r="A18">
        <v>43</v>
      </c>
    </row>
    <row r="19" spans="1:3">
      <c t="s" s="4" r="A19">
        <v>44</v>
      </c>
      <c t="n" s="5" r="B19">
        <v>6924</v>
      </c>
      <c t="n" s="5" r="C19">
        <v>7418</v>
      </c>
    </row>
    <row r="20" spans="1:3">
      <c t="s" s="4" r="A20">
        <v>45</v>
      </c>
      <c t="n" s="5" r="B20">
        <v>40532</v>
      </c>
      <c t="n" s="5" r="C20">
        <v>30941</v>
      </c>
    </row>
    <row r="21" spans="1:3">
      <c t="s" s="4" r="A21">
        <v>46</v>
      </c>
      <c t="n" s="5" r="B21">
        <v>128484</v>
      </c>
      <c t="n" s="5" r="C21">
        <v>109552</v>
      </c>
    </row>
    <row r="22" spans="1:3">
      <c t="s" s="4" r="A22">
        <v>47</v>
      </c>
      <c t="n" s="5" r="B22">
        <v>4224</v>
      </c>
      <c t="n" s="5" r="C22">
        <v>3655</v>
      </c>
    </row>
    <row r="23" spans="1:3">
      <c t="s" s="4" r="A23">
        <v>48</v>
      </c>
      <c t="n" s="5" r="B23">
        <v>400</v>
      </c>
      <c t="n" s="5" r="C23">
        <v>567</v>
      </c>
    </row>
    <row r="24" spans="1:3">
      <c t="s" s="4" r="A24">
        <v>49</v>
      </c>
      <c t="n" s="5" r="B24">
        <v>180564</v>
      </c>
      <c t="n" s="5" r="C24">
        <v>152133</v>
      </c>
    </row>
    <row r="25" spans="1:3">
      <c t="s" s="4" r="A25">
        <v>50</v>
      </c>
      <c t="n" s="5" r="B25">
        <v>331220</v>
      </c>
      <c t="n" s="5" r="C25">
        <v>759087</v>
      </c>
    </row>
    <row r="26" spans="1:3">
      <c t="s" s="4" r="A26">
        <v>51</v>
      </c>
      <c t="n" s="5" r="B26">
        <v>511784</v>
      </c>
      <c t="n" s="5" r="C26">
        <v>911220</v>
      </c>
    </row>
    <row r="27" spans="1:3">
      <c t="s" s="4" r="A27">
        <v>46</v>
      </c>
      <c t="n" s="5" r="B27">
        <v>2847</v>
      </c>
      <c t="n" s="5" r="C27">
        <v>153</v>
      </c>
    </row>
    <row r="28" spans="1:3">
      <c t="s" s="4" r="A28">
        <v>52</v>
      </c>
      <c t="n" s="5" r="B28">
        <v>3598</v>
      </c>
      <c t="n" s="5" r="C28">
        <v>2368</v>
      </c>
    </row>
    <row r="29" spans="1:3">
      <c t="s" s="4" r="A29">
        <v>47</v>
      </c>
      <c t="n" s="5" r="B29">
        <v>3528</v>
      </c>
      <c t="n" s="5" r="C29">
        <v>3359</v>
      </c>
    </row>
    <row r="30" spans="1:3">
      <c t="s" s="4" r="A30">
        <v>48</v>
      </c>
      <c t="n" s="5" r="B30">
        <v>100</v>
      </c>
      <c t="n" s="5" r="C30">
        <v>400</v>
      </c>
    </row>
    <row r="31" spans="1:3">
      <c t="s" s="4" r="A31">
        <v>53</v>
      </c>
      <c t="n" s="5" r="B31">
        <v>753</v>
      </c>
      <c t="n" s="5" r="C31">
        <v>1049</v>
      </c>
    </row>
    <row r="32" spans="1:3">
      <c t="s" s="4" r="A32">
        <v>54</v>
      </c>
      <c t="n" s="5" r="B32">
        <v>522610</v>
      </c>
      <c t="n" s="5" r="C32">
        <v>918549</v>
      </c>
    </row>
    <row r="33" spans="1:3">
      <c t="s" s="3" r="A33">
        <v>55</v>
      </c>
    </row>
    <row r="34" spans="1:3">
      <c t="s" s="4" r="A34">
        <v>56</v>
      </c>
      <c t="n" s="5" r="B34">
        <v>0</v>
      </c>
      <c t="n" s="5" r="C34">
        <v>0</v>
      </c>
    </row>
    <row r="35" spans="1:3">
      <c t="s" s="4" r="A35">
        <v>57</v>
      </c>
      <c t="n" s="5" r="B35">
        <v>330</v>
      </c>
      <c t="n" s="5" r="C35">
        <v>327</v>
      </c>
    </row>
    <row r="36" spans="1:3">
      <c t="s" s="4" r="A36">
        <v>58</v>
      </c>
      <c t="n" s="5" r="B36">
        <v>455649</v>
      </c>
      <c t="n" s="5" r="C36">
        <v>376609</v>
      </c>
    </row>
    <row r="37" spans="1:3">
      <c t="s" s="4" r="A37">
        <v>59</v>
      </c>
      <c t="n" s="5" r="B37">
        <v>-7087</v>
      </c>
      <c t="n" s="5" r="C37">
        <v>-3590</v>
      </c>
    </row>
    <row r="38" spans="1:3">
      <c t="s" s="4" r="A38">
        <v>60</v>
      </c>
      <c t="n" s="5" r="B38">
        <v>50596</v>
      </c>
      <c t="n" s="5" r="C38">
        <v>36928</v>
      </c>
    </row>
    <row r="39" spans="1:3">
      <c t="s" s="4" r="A39">
        <v>61</v>
      </c>
      <c t="n" s="5" r="B39">
        <v>499488</v>
      </c>
      <c t="n" s="5" r="C39">
        <v>410274</v>
      </c>
    </row>
    <row r="40" spans="1:3">
      <c t="s" s="4" r="A40">
        <v>62</v>
      </c>
      <c t="n" s="5" r="B40">
        <v>-169608</v>
      </c>
      <c t="n" s="5" r="C40">
        <v>-138525</v>
      </c>
    </row>
    <row r="41" spans="1:3">
      <c t="s" s="4" r="A41">
        <v>63</v>
      </c>
      <c t="n" s="5" r="B41">
        <v>329880</v>
      </c>
      <c t="n" s="5" r="C41">
        <v>271749</v>
      </c>
    </row>
    <row r="42" spans="1:3">
      <c t="s" s="4" r="A42">
        <v>64</v>
      </c>
      <c t="n" s="5" r="B42">
        <v>852490</v>
      </c>
      <c t="n" s="5" r="C42">
        <v>1190298</v>
      </c>
    </row>
    <row r="43" spans="1:3">
      <c t="s" s="4" r="A43">
        <v>65</v>
      </c>
    </row>
    <row r="44" spans="1:3">
      <c t="s" s="3" r="A44">
        <v>55</v>
      </c>
    </row>
    <row r="45" spans="1:3">
      <c t="s" s="4" r="A45">
        <v>56</v>
      </c>
      <c t="n" s="7" r="B45">
        <v>0</v>
      </c>
      <c t="n" s="7" r="C4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197</v>
      </c>
      <c t="s" s="2" r="B1">
        <v>1</v>
      </c>
    </row>
    <row r="2" spans="1:2">
      <c t="s" s="2" r="B2">
        <v>2</v>
      </c>
    </row>
    <row r="3" spans="1:2">
      <c t="s" s="3" r="A3">
        <v>173</v>
      </c>
    </row>
    <row r="4" spans="1:2">
      <c t="s" s="4" r="A4">
        <v>198</v>
      </c>
      <c t="s" s="4" r="B4">
        <v>199</v>
      </c>
    </row>
    <row r="5" spans="1:2">
      <c t="s" s="4" r="A5">
        <v>200</v>
      </c>
      <c t="s" s="4" r="B5">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177</v>
      </c>
    </row>
    <row r="4" spans="1:2">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s="1" r="A1">
        <v>205</v>
      </c>
      <c t="s" s="2" r="B1">
        <v>1</v>
      </c>
    </row>
    <row r="2" spans="1:2">
      <c t="s" s="2" r="B2">
        <v>2</v>
      </c>
    </row>
    <row r="3" spans="1:2">
      <c t="s" s="3" r="A3">
        <v>183</v>
      </c>
    </row>
    <row r="4" spans="1:2">
      <c t="s" s="4" r="A4">
        <v>121</v>
      </c>
      <c t="s" s="4" r="B4">
        <v>206</v>
      </c>
    </row>
    <row r="5" spans="1:2">
      <c t="s" s="4" r="A5">
        <v>207</v>
      </c>
      <c t="s" s="4" r="B5">
        <v>208</v>
      </c>
    </row>
    <row r="6" spans="1:2">
      <c t="s" s="4" r="A6">
        <v>209</v>
      </c>
      <c t="s" s="4" r="B6">
        <v>210</v>
      </c>
    </row>
    <row r="7" spans="1:2">
      <c t="s" s="4" r="A7">
        <v>211</v>
      </c>
      <c t="s" s="4" r="B7">
        <v>212</v>
      </c>
    </row>
    <row r="8" spans="1:2">
      <c t="s" s="4" r="A8">
        <v>213</v>
      </c>
      <c t="s" s="4" r="B8">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r="1" spans="1:2">
      <c t="s" s="1" r="A1">
        <v>215</v>
      </c>
      <c t="s" s="2" r="B1">
        <v>216</v>
      </c>
    </row>
    <row r="2" spans="1:2">
      <c t="s" s="3" r="A2">
        <v>217</v>
      </c>
    </row>
    <row r="3" spans="1:2">
      <c t="s" s="4" r="A3">
        <v>218</v>
      </c>
      <c t="n" s="5" r="B3">
        <v>1500</v>
      </c>
    </row>
    <row r="4" spans="1:2">
      <c t="s" s="4" r="A4">
        <v>219</v>
      </c>
      <c t="n" s="5" r="B4">
        <v>10000</v>
      </c>
    </row>
    <row r="5" spans="1:2">
      <c t="s" s="4" r="A5">
        <v>220</v>
      </c>
    </row>
    <row r="6" spans="1:2">
      <c t="s" s="3" r="A6">
        <v>217</v>
      </c>
    </row>
    <row r="7" spans="1:2">
      <c t="s" s="4" r="A7">
        <v>221</v>
      </c>
      <c t="n" s="5" r="B7">
        <v>500</v>
      </c>
    </row>
    <row r="8" spans="1:2">
      <c t="s" s="4" r="A8">
        <v>222</v>
      </c>
      <c t="n" s="5" r="B8">
        <v>100</v>
      </c>
    </row>
    <row r="9" spans="1:2">
      <c t="s" s="4" r="A9">
        <v>223</v>
      </c>
    </row>
    <row r="10" spans="1:2">
      <c t="s" s="3" r="A10">
        <v>217</v>
      </c>
    </row>
    <row r="11" spans="1:2">
      <c t="s" s="4" r="A11">
        <v>221</v>
      </c>
      <c t="n" s="5" r="B11">
        <v>1500</v>
      </c>
    </row>
    <row r="12" spans="1:2">
      <c t="s" s="4" r="A12">
        <v>222</v>
      </c>
      <c t="n" s="5" r="B12">
        <v>49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4</v>
      </c>
      <c t="s" s="2" r="B1">
        <v>2</v>
      </c>
      <c t="s" s="2" r="C1">
        <v>28</v>
      </c>
    </row>
    <row r="2" spans="1:3">
      <c t="s" s="3" r="A2">
        <v>225</v>
      </c>
    </row>
    <row r="3" spans="1:3">
      <c t="s" s="4" r="A3">
        <v>226</v>
      </c>
      <c t="n" s="7" r="B3">
        <v>18230</v>
      </c>
      <c t="n" s="7" r="C3">
        <v>10166</v>
      </c>
    </row>
    <row r="4" spans="1:3">
      <c t="s" s="4" r="A4">
        <v>227</v>
      </c>
      <c t="n" s="5" r="B4">
        <v>10</v>
      </c>
      <c t="n" s="5" r="C4">
        <v>-10</v>
      </c>
    </row>
    <row r="5" spans="1:3">
      <c t="s" s="4" r="A5">
        <v>228</v>
      </c>
      <c t="n" s="5" r="B5">
        <v>18240</v>
      </c>
      <c t="n" s="5" r="C5">
        <v>10156</v>
      </c>
    </row>
    <row r="6" spans="1:3">
      <c t="s" s="3" r="A6">
        <v>229</v>
      </c>
    </row>
    <row r="7" spans="1:3">
      <c t="s" s="4" r="A7">
        <v>230</v>
      </c>
      <c t="n" s="5" r="B7">
        <v>6799</v>
      </c>
    </row>
    <row r="8" spans="1:3">
      <c t="s" s="4" r="A8">
        <v>231</v>
      </c>
      <c t="n" s="5" r="B8">
        <v>11431</v>
      </c>
    </row>
    <row r="9" spans="1:3">
      <c t="s" s="4" r="A9">
        <v>232</v>
      </c>
      <c t="n" s="5" r="B9">
        <v>18230</v>
      </c>
    </row>
    <row r="10" spans="1:3">
      <c t="s" s="3" r="A10">
        <v>228</v>
      </c>
    </row>
    <row r="11" spans="1:3">
      <c t="s" s="4" r="A11">
        <v>230</v>
      </c>
      <c t="n" s="5" r="B11">
        <v>6797</v>
      </c>
    </row>
    <row r="12" spans="1:3">
      <c t="s" s="4" r="A12">
        <v>231</v>
      </c>
      <c t="n" s="5" r="B12">
        <v>11443</v>
      </c>
    </row>
    <row r="13" spans="1:3">
      <c t="s" s="4" r="A13">
        <v>232</v>
      </c>
      <c t="n" s="5" r="B13">
        <v>18240</v>
      </c>
      <c t="n" s="5" r="C13">
        <v>10156</v>
      </c>
    </row>
    <row r="14" spans="1:3">
      <c t="s" s="4" r="A14">
        <v>233</v>
      </c>
    </row>
    <row r="15" spans="1:3">
      <c t="s" s="3" r="A15">
        <v>225</v>
      </c>
    </row>
    <row r="16" spans="1:3">
      <c t="s" s="4" r="A16">
        <v>226</v>
      </c>
      <c t="n" s="5" r="B16">
        <v>13862</v>
      </c>
      <c t="n" s="5" r="C16">
        <v>8513</v>
      </c>
    </row>
    <row r="17" spans="1:3">
      <c t="s" s="4" r="A17">
        <v>227</v>
      </c>
      <c t="n" s="5" r="B17">
        <v>2</v>
      </c>
      <c t="n" s="5" r="C17">
        <v>-9</v>
      </c>
    </row>
    <row r="18" spans="1:3">
      <c t="s" s="4" r="A18">
        <v>228</v>
      </c>
      <c t="n" s="5" r="B18">
        <v>13864</v>
      </c>
      <c t="n" s="5" r="C18">
        <v>8504</v>
      </c>
    </row>
    <row r="19" spans="1:3">
      <c t="s" s="3" r="A19">
        <v>228</v>
      </c>
    </row>
    <row r="20" spans="1:3">
      <c t="s" s="4" r="A20">
        <v>232</v>
      </c>
      <c t="n" s="5" r="B20">
        <v>13864</v>
      </c>
      <c t="n" s="5" r="C20">
        <v>8504</v>
      </c>
    </row>
    <row r="21" spans="1:3">
      <c t="s" s="4" r="A21">
        <v>234</v>
      </c>
    </row>
    <row r="22" spans="1:3">
      <c t="s" s="3" r="A22">
        <v>225</v>
      </c>
    </row>
    <row r="23" spans="1:3">
      <c t="s" s="4" r="A23">
        <v>226</v>
      </c>
      <c t="n" s="5" r="B23">
        <v>0</v>
      </c>
      <c t="n" s="5" r="C23">
        <v>600</v>
      </c>
    </row>
    <row r="24" spans="1:3">
      <c t="s" s="4" r="A24">
        <v>227</v>
      </c>
      <c t="n" s="5" r="B24">
        <v>0</v>
      </c>
      <c t="n" s="5" r="C24">
        <v>0</v>
      </c>
    </row>
    <row r="25" spans="1:3">
      <c t="s" s="4" r="A25">
        <v>228</v>
      </c>
      <c t="n" s="5" r="B25">
        <v>0</v>
      </c>
      <c t="n" s="5" r="C25">
        <v>600</v>
      </c>
    </row>
    <row r="26" spans="1:3">
      <c t="s" s="3" r="A26">
        <v>228</v>
      </c>
    </row>
    <row r="27" spans="1:3">
      <c t="s" s="4" r="A27">
        <v>232</v>
      </c>
      <c t="n" s="5" r="B27">
        <v>0</v>
      </c>
      <c t="n" s="5" r="C27">
        <v>600</v>
      </c>
    </row>
    <row r="28" spans="1:3">
      <c t="s" s="4" r="A28">
        <v>235</v>
      </c>
    </row>
    <row r="29" spans="1:3">
      <c t="s" s="3" r="A29">
        <v>225</v>
      </c>
    </row>
    <row r="30" spans="1:3">
      <c t="s" s="4" r="A30">
        <v>226</v>
      </c>
      <c t="n" s="5" r="B30">
        <v>250</v>
      </c>
      <c t="n" s="5" r="C30">
        <v>255</v>
      </c>
    </row>
    <row r="31" spans="1:3">
      <c t="s" s="4" r="A31">
        <v>227</v>
      </c>
      <c t="n" s="5" r="B31">
        <v>0</v>
      </c>
      <c t="n" s="5" r="C31">
        <v>0</v>
      </c>
    </row>
    <row r="32" spans="1:3">
      <c t="s" s="4" r="A32">
        <v>228</v>
      </c>
      <c t="n" s="5" r="B32">
        <v>250</v>
      </c>
      <c t="n" s="5" r="C32">
        <v>255</v>
      </c>
    </row>
    <row r="33" spans="1:3">
      <c t="s" s="3" r="A33">
        <v>228</v>
      </c>
    </row>
    <row r="34" spans="1:3">
      <c t="s" s="4" r="A34">
        <v>232</v>
      </c>
      <c t="n" s="5" r="B34">
        <v>250</v>
      </c>
      <c t="n" s="5" r="C34">
        <v>255</v>
      </c>
    </row>
    <row r="35" spans="1:3">
      <c t="s" s="4" r="A35">
        <v>236</v>
      </c>
    </row>
    <row r="36" spans="1:3">
      <c t="s" s="3" r="A36">
        <v>225</v>
      </c>
    </row>
    <row r="37" spans="1:3">
      <c t="s" s="4" r="A37">
        <v>226</v>
      </c>
      <c t="n" s="5" r="B37">
        <v>1551</v>
      </c>
      <c t="n" s="5" r="C37">
        <v>798</v>
      </c>
    </row>
    <row r="38" spans="1:3">
      <c t="s" s="4" r="A38">
        <v>227</v>
      </c>
      <c t="n" s="5" r="B38">
        <v>2</v>
      </c>
      <c t="n" s="5" r="C38">
        <v>-1</v>
      </c>
    </row>
    <row r="39" spans="1:3">
      <c t="s" s="4" r="A39">
        <v>228</v>
      </c>
      <c t="n" s="5" r="B39">
        <v>1553</v>
      </c>
      <c t="n" s="5" r="C39">
        <v>797</v>
      </c>
    </row>
    <row r="40" spans="1:3">
      <c t="s" s="3" r="A40">
        <v>228</v>
      </c>
    </row>
    <row r="41" spans="1:3">
      <c t="s" s="4" r="A41">
        <v>232</v>
      </c>
      <c t="n" s="5" r="B41">
        <v>1553</v>
      </c>
      <c t="n" s="5" r="C41">
        <v>797</v>
      </c>
    </row>
    <row r="42" spans="1:3">
      <c t="s" s="4" r="A42">
        <v>237</v>
      </c>
    </row>
    <row r="43" spans="1:3">
      <c t="s" s="3" r="A43">
        <v>225</v>
      </c>
    </row>
    <row r="44" spans="1:3">
      <c t="s" s="4" r="A44">
        <v>226</v>
      </c>
      <c t="n" s="5" r="B44">
        <v>2567</v>
      </c>
      <c t="n" s="5" r="C44">
        <v>0</v>
      </c>
    </row>
    <row r="45" spans="1:3">
      <c t="s" s="4" r="A45">
        <v>227</v>
      </c>
      <c t="n" s="5" r="B45">
        <v>6</v>
      </c>
      <c t="n" s="5" r="C45">
        <v>0</v>
      </c>
    </row>
    <row r="46" spans="1:3">
      <c t="s" s="4" r="A46">
        <v>228</v>
      </c>
      <c t="n" s="5" r="B46">
        <v>2573</v>
      </c>
      <c t="n" s="5" r="C46">
        <v>0</v>
      </c>
    </row>
    <row r="47" spans="1:3">
      <c t="s" s="3" r="A47">
        <v>228</v>
      </c>
    </row>
    <row r="48" spans="1:3">
      <c t="s" s="4" r="A48">
        <v>232</v>
      </c>
      <c t="n" s="7" r="B48">
        <v>2573</v>
      </c>
      <c t="n" s="7" r="C48">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8</v>
      </c>
      <c t="s" s="2" r="B1">
        <v>2</v>
      </c>
      <c t="s" s="2" r="C1">
        <v>28</v>
      </c>
    </row>
    <row r="2" spans="1:3">
      <c t="s" s="3" r="A2">
        <v>239</v>
      </c>
    </row>
    <row r="3" spans="1:3">
      <c t="s" s="4" r="A3">
        <v>233</v>
      </c>
      <c t="n" s="7" r="B3">
        <v>13864</v>
      </c>
      <c t="n" s="7" r="C3">
        <v>8504</v>
      </c>
    </row>
    <row r="4" spans="1:3">
      <c t="s" s="4" r="A4">
        <v>234</v>
      </c>
      <c t="n" s="5" r="B4">
        <v>0</v>
      </c>
      <c t="n" s="5" r="C4">
        <v>600</v>
      </c>
    </row>
    <row r="5" spans="1:3">
      <c t="s" s="4" r="A5">
        <v>235</v>
      </c>
      <c t="n" s="5" r="B5">
        <v>250</v>
      </c>
      <c t="n" s="5" r="C5">
        <v>255</v>
      </c>
    </row>
    <row r="6" spans="1:3">
      <c t="s" s="4" r="A6">
        <v>236</v>
      </c>
      <c t="n" s="5" r="B6">
        <v>1553</v>
      </c>
      <c t="n" s="5" r="C6">
        <v>797</v>
      </c>
    </row>
    <row r="7" spans="1:3">
      <c t="s" s="4" r="A7">
        <v>237</v>
      </c>
      <c t="n" s="5" r="B7">
        <v>2573</v>
      </c>
      <c t="n" s="5" r="C7">
        <v>0</v>
      </c>
    </row>
    <row r="8" spans="1:3">
      <c t="s" s="4" r="A8">
        <v>232</v>
      </c>
      <c t="n" s="5" r="B8">
        <v>18240</v>
      </c>
      <c t="n" s="5" r="C8">
        <v>10156</v>
      </c>
    </row>
    <row r="9" spans="1:3">
      <c t="s" s="4" r="A9">
        <v>240</v>
      </c>
    </row>
    <row r="10" spans="1:3">
      <c t="s" s="3" r="A10">
        <v>239</v>
      </c>
    </row>
    <row r="11" spans="1:3">
      <c t="s" s="4" r="A11">
        <v>233</v>
      </c>
      <c t="n" s="5" r="B11">
        <v>0</v>
      </c>
      <c t="n" s="5" r="C11">
        <v>0</v>
      </c>
    </row>
    <row r="12" spans="1:3">
      <c t="s" s="4" r="A12">
        <v>234</v>
      </c>
      <c t="n" s="5" r="B12">
        <v>0</v>
      </c>
      <c t="n" s="5" r="C12">
        <v>0</v>
      </c>
    </row>
    <row r="13" spans="1:3">
      <c t="s" s="4" r="A13">
        <v>235</v>
      </c>
      <c t="n" s="5" r="B13">
        <v>0</v>
      </c>
      <c t="n" s="5" r="C13">
        <v>0</v>
      </c>
    </row>
    <row r="14" spans="1:3">
      <c t="s" s="4" r="A14">
        <v>236</v>
      </c>
      <c t="n" s="5" r="B14">
        <v>0</v>
      </c>
      <c t="n" s="5" r="C14">
        <v>0</v>
      </c>
    </row>
    <row r="15" spans="1:3">
      <c t="s" s="4" r="A15">
        <v>237</v>
      </c>
      <c t="n" s="5" r="B15">
        <v>0</v>
      </c>
      <c t="n" s="5" r="C15">
        <v>0</v>
      </c>
    </row>
    <row r="16" spans="1:3">
      <c t="s" s="4" r="A16">
        <v>232</v>
      </c>
      <c t="n" s="5" r="B16">
        <v>0</v>
      </c>
      <c t="n" s="5" r="C16">
        <v>0</v>
      </c>
    </row>
    <row r="17" spans="1:3">
      <c t="s" s="4" r="A17">
        <v>241</v>
      </c>
    </row>
    <row r="18" spans="1:3">
      <c t="s" s="3" r="A18">
        <v>239</v>
      </c>
    </row>
    <row r="19" spans="1:3">
      <c t="s" s="4" r="A19">
        <v>233</v>
      </c>
      <c t="n" s="5" r="B19">
        <v>13864</v>
      </c>
      <c t="n" s="5" r="C19">
        <v>8504</v>
      </c>
    </row>
    <row r="20" spans="1:3">
      <c t="s" s="4" r="A20">
        <v>234</v>
      </c>
      <c t="n" s="5" r="B20">
        <v>0</v>
      </c>
      <c t="n" s="5" r="C20">
        <v>600</v>
      </c>
    </row>
    <row r="21" spans="1:3">
      <c t="s" s="4" r="A21">
        <v>235</v>
      </c>
      <c t="n" s="5" r="B21">
        <v>250</v>
      </c>
      <c t="n" s="5" r="C21">
        <v>255</v>
      </c>
    </row>
    <row r="22" spans="1:3">
      <c t="s" s="4" r="A22">
        <v>236</v>
      </c>
      <c t="n" s="5" r="B22">
        <v>1553</v>
      </c>
      <c t="n" s="5" r="C22">
        <v>797</v>
      </c>
    </row>
    <row r="23" spans="1:3">
      <c t="s" s="4" r="A23">
        <v>237</v>
      </c>
      <c t="n" s="5" r="B23">
        <v>2573</v>
      </c>
      <c t="n" s="5" r="C23">
        <v>0</v>
      </c>
    </row>
    <row r="24" spans="1:3">
      <c t="s" s="4" r="A24">
        <v>232</v>
      </c>
      <c t="n" s="5" r="B24">
        <v>18240</v>
      </c>
      <c t="n" s="5" r="C24">
        <v>10156</v>
      </c>
    </row>
    <row r="25" spans="1:3">
      <c t="s" s="4" r="A25">
        <v>242</v>
      </c>
    </row>
    <row r="26" spans="1:3">
      <c t="s" s="3" r="A26">
        <v>239</v>
      </c>
    </row>
    <row r="27" spans="1:3">
      <c t="s" s="4" r="A27">
        <v>233</v>
      </c>
      <c t="n" s="5" r="B27">
        <v>0</v>
      </c>
      <c t="n" s="5" r="C27">
        <v>0</v>
      </c>
    </row>
    <row r="28" spans="1:3">
      <c t="s" s="4" r="A28">
        <v>234</v>
      </c>
      <c t="n" s="5" r="B28">
        <v>0</v>
      </c>
      <c t="n" s="5" r="C28">
        <v>0</v>
      </c>
    </row>
    <row r="29" spans="1:3">
      <c t="s" s="4" r="A29">
        <v>235</v>
      </c>
      <c t="n" s="5" r="B29">
        <v>0</v>
      </c>
      <c t="n" s="5" r="C29">
        <v>0</v>
      </c>
    </row>
    <row r="30" spans="1:3">
      <c t="s" s="4" r="A30">
        <v>236</v>
      </c>
      <c t="n" s="5" r="B30">
        <v>0</v>
      </c>
      <c t="n" s="5" r="C30">
        <v>0</v>
      </c>
    </row>
    <row r="31" spans="1:3">
      <c t="s" s="4" r="A31">
        <v>237</v>
      </c>
      <c t="n" s="5" r="B31">
        <v>0</v>
      </c>
      <c t="n" s="5" r="C31">
        <v>0</v>
      </c>
    </row>
    <row r="32" spans="1:3">
      <c t="s" s="4" r="A32">
        <v>232</v>
      </c>
      <c t="n" s="7" r="B32">
        <v>0</v>
      </c>
      <c t="n" s="7" r="C32">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s="1" r="A1">
        <v>243</v>
      </c>
      <c t="s" s="2" r="B1">
        <v>77</v>
      </c>
      <c t="s" s="2" r="D1">
        <v>1</v>
      </c>
    </row>
    <row r="2" spans="1:6">
      <c t="s" s="2" r="B2">
        <v>2</v>
      </c>
      <c t="s" s="2" r="C2">
        <v>78</v>
      </c>
      <c t="s" s="2" r="D2">
        <v>2</v>
      </c>
      <c t="s" s="2" r="E2">
        <v>78</v>
      </c>
      <c t="s" s="2" r="F2">
        <v>28</v>
      </c>
    </row>
    <row r="3" spans="1:6">
      <c t="s" s="3" r="A3">
        <v>244</v>
      </c>
    </row>
    <row r="4" spans="1:6">
      <c t="s" s="4" r="A4">
        <v>193</v>
      </c>
      <c t="n" s="7" r="B4">
        <v>235582</v>
      </c>
      <c t="n" s="7" r="D4">
        <v>235582</v>
      </c>
      <c t="n" s="7" r="F4">
        <v>198185</v>
      </c>
    </row>
    <row r="5" spans="1:6">
      <c t="s" s="4" r="A5">
        <v>245</v>
      </c>
      <c t="n" s="5" r="B5">
        <v>124123</v>
      </c>
      <c t="n" s="5" r="D5">
        <v>124123</v>
      </c>
      <c t="n" s="5" r="F5">
        <v>111590</v>
      </c>
    </row>
    <row r="6" spans="1:6">
      <c t="s" s="4" r="A6">
        <v>38</v>
      </c>
      <c t="n" s="5" r="B6">
        <v>111459</v>
      </c>
      <c t="n" s="5" r="D6">
        <v>111459</v>
      </c>
      <c t="n" s="5" r="F6">
        <v>86595</v>
      </c>
    </row>
    <row r="7" spans="1:6">
      <c t="s" s="4" r="A7">
        <v>246</v>
      </c>
      <c t="n" s="5" r="B7">
        <v>6700</v>
      </c>
      <c t="n" s="7" r="C7">
        <v>6500</v>
      </c>
      <c t="n" s="5" r="D7">
        <v>19300</v>
      </c>
      <c t="n" s="7" r="E7">
        <v>20100</v>
      </c>
    </row>
    <row r="8" spans="1:6">
      <c t="s" s="4" r="A8">
        <v>247</v>
      </c>
    </row>
    <row r="9" spans="1:6">
      <c t="s" s="3" r="A9">
        <v>244</v>
      </c>
    </row>
    <row r="10" spans="1:6">
      <c t="s" s="4" r="A10">
        <v>193</v>
      </c>
      <c t="n" s="5" r="B10">
        <v>133113</v>
      </c>
      <c t="n" s="5" r="D10">
        <v>133113</v>
      </c>
      <c t="n" s="5" r="F10">
        <v>119716</v>
      </c>
    </row>
    <row r="11" spans="1:6">
      <c t="s" s="4" r="A11">
        <v>248</v>
      </c>
    </row>
    <row r="12" spans="1:6">
      <c t="s" s="3" r="A12">
        <v>244</v>
      </c>
    </row>
    <row r="13" spans="1:6">
      <c t="s" s="4" r="A13">
        <v>193</v>
      </c>
      <c t="n" s="5" r="B13">
        <v>68731</v>
      </c>
      <c t="n" s="5" r="D13">
        <v>68731</v>
      </c>
      <c t="n" s="5" r="F13">
        <v>49464</v>
      </c>
    </row>
    <row r="14" spans="1:6">
      <c t="s" s="4" r="A14">
        <v>249</v>
      </c>
    </row>
    <row r="15" spans="1:6">
      <c t="s" s="3" r="A15">
        <v>244</v>
      </c>
    </row>
    <row r="16" spans="1:6">
      <c t="s" s="4" r="A16">
        <v>193</v>
      </c>
      <c t="n" s="5" r="B16">
        <v>33738</v>
      </c>
      <c t="n" s="7" r="D16">
        <v>33738</v>
      </c>
      <c t="n" s="7" r="F16">
        <v>29005</v>
      </c>
    </row>
    <row r="17" spans="1:6">
      <c t="s" s="4" r="A17">
        <v>250</v>
      </c>
    </row>
    <row r="18" spans="1:6">
      <c t="s" s="3" r="A18">
        <v>244</v>
      </c>
    </row>
    <row r="19" spans="1:6">
      <c t="s" s="4" r="A19">
        <v>251</v>
      </c>
      <c t="s" s="4" r="D19">
        <v>252</v>
      </c>
    </row>
    <row r="20" spans="1:6">
      <c t="s" s="4" r="A20">
        <v>253</v>
      </c>
    </row>
    <row r="21" spans="1:6">
      <c t="s" s="3" r="A21">
        <v>244</v>
      </c>
    </row>
    <row r="22" spans="1:6">
      <c t="s" s="4" r="A22">
        <v>251</v>
      </c>
      <c t="s" s="4" r="D22">
        <v>254</v>
      </c>
    </row>
    <row r="23" spans="1:6">
      <c t="s" s="4" r="A23">
        <v>255</v>
      </c>
    </row>
    <row r="24" spans="1:6">
      <c t="s" s="3" r="A24">
        <v>244</v>
      </c>
    </row>
    <row r="25" spans="1:6">
      <c t="s" s="4" r="A25">
        <v>251</v>
      </c>
      <c t="s" s="4" r="D25">
        <v>256</v>
      </c>
    </row>
    <row r="26" spans="1:6">
      <c t="s" s="4" r="A26">
        <v>257</v>
      </c>
    </row>
    <row r="27" spans="1:6">
      <c t="s" s="3" r="A27">
        <v>244</v>
      </c>
    </row>
    <row r="28" spans="1:6">
      <c t="s" s="4" r="A28">
        <v>251</v>
      </c>
      <c t="s" s="4" r="D28">
        <v>258</v>
      </c>
    </row>
    <row r="29" spans="1:6">
      <c t="s" s="4" r="A29">
        <v>259</v>
      </c>
    </row>
    <row r="30" spans="1:6">
      <c t="s" s="3" r="A30">
        <v>244</v>
      </c>
    </row>
    <row r="31" spans="1:6">
      <c t="s" s="4" r="A31">
        <v>260</v>
      </c>
      <c t="n" s="7" r="B31">
        <v>300</v>
      </c>
      <c t="n" s="7" r="C31">
        <v>300</v>
      </c>
      <c t="n" s="7" r="D31">
        <v>800</v>
      </c>
      <c t="n" s="7" r="E31">
        <v>4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261</v>
      </c>
      <c t="s" s="2" r="B1">
        <v>2</v>
      </c>
      <c t="s" s="2" r="C1">
        <v>28</v>
      </c>
    </row>
    <row r="2" spans="1:3">
      <c t="s" s="3" r="A2">
        <v>170</v>
      </c>
    </row>
    <row r="3" spans="1:3">
      <c t="s" s="4" r="A3">
        <v>262</v>
      </c>
      <c t="n" s="7" r="B3">
        <v>22222</v>
      </c>
      <c t="n" s="7" r="C3">
        <v>17772</v>
      </c>
    </row>
    <row r="4" spans="1:3">
      <c t="s" s="4" r="A4">
        <v>263</v>
      </c>
      <c t="n" s="5" r="B4">
        <v>12918</v>
      </c>
      <c t="n" s="5" r="C4">
        <v>8064</v>
      </c>
    </row>
    <row r="5" spans="1:3">
      <c t="s" s="4" r="A5">
        <v>264</v>
      </c>
      <c t="n" s="5" r="B5">
        <v>7764</v>
      </c>
      <c t="n" s="5" r="C5">
        <v>8952</v>
      </c>
    </row>
    <row r="6" spans="1:3">
      <c t="s" s="4" r="A6">
        <v>265</v>
      </c>
      <c t="n" s="7" r="B6">
        <v>42904</v>
      </c>
      <c t="n" s="7" r="C6">
        <v>347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266</v>
      </c>
      <c t="s" s="2" r="B1">
        <v>1</v>
      </c>
    </row>
    <row r="2" spans="1:2">
      <c t="s" s="2" r="B2">
        <v>267</v>
      </c>
    </row>
    <row r="3" spans="1:2">
      <c t="s" s="3" r="A3">
        <v>268</v>
      </c>
    </row>
    <row r="4" spans="1:2">
      <c t="s" s="4" r="A4">
        <v>269</v>
      </c>
      <c t="n" s="7" r="B4">
        <v>25696</v>
      </c>
    </row>
    <row r="5" spans="1:2">
      <c t="s" s="4" r="A5">
        <v>270</v>
      </c>
      <c t="n" s="5" r="B5">
        <v>-1059</v>
      </c>
    </row>
    <row r="6" spans="1:2">
      <c t="s" s="4" r="A6">
        <v>271</v>
      </c>
      <c t="n" s="7" r="B6">
        <v>246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6"/>
  </cols>
  <sheetData>
    <row r="1" spans="1:7">
      <c t="s" s="1" r="A1">
        <v>272</v>
      </c>
      <c t="s" s="2" r="C1">
        <v>77</v>
      </c>
      <c t="s" s="2" r="E1">
        <v>1</v>
      </c>
      <c t="s" s="2" r="G1">
        <v>273</v>
      </c>
    </row>
    <row r="2" spans="1:7">
      <c t="s" s="2" r="C2">
        <v>2</v>
      </c>
      <c t="s" s="2" r="D2">
        <v>78</v>
      </c>
      <c t="s" s="2" r="E2">
        <v>2</v>
      </c>
      <c t="s" s="2" r="F2">
        <v>78</v>
      </c>
      <c t="s" s="2" r="G2">
        <v>28</v>
      </c>
    </row>
    <row r="3" spans="1:7">
      <c t="s" s="3" r="A3">
        <v>274</v>
      </c>
    </row>
    <row r="4" spans="1:7">
      <c t="s" s="4" r="A4">
        <v>275</v>
      </c>
      <c t="n" s="7" r="C4">
        <v>8700</v>
      </c>
      <c t="n" s="7" r="E4">
        <v>8700</v>
      </c>
      <c t="n" s="7" r="G4">
        <v>8700</v>
      </c>
    </row>
    <row r="5" spans="1:7">
      <c t="s" s="4" r="A5">
        <v>276</v>
      </c>
      <c t="n" s="5" r="C5">
        <v>-2164</v>
      </c>
      <c t="n" s="5" r="E5">
        <v>-2164</v>
      </c>
      <c t="n" s="5" r="G5">
        <v>-1381</v>
      </c>
    </row>
    <row r="6" spans="1:7">
      <c t="s" s="4" r="A6">
        <v>277</v>
      </c>
      <c t="s" s="4" r="B6">
        <v>278</v>
      </c>
      <c t="n" s="5" r="E6">
        <v>-1029</v>
      </c>
      <c t="n" s="5" r="G6">
        <v>-545</v>
      </c>
    </row>
    <row r="7" spans="1:7">
      <c t="s" s="4" r="A7">
        <v>279</v>
      </c>
      <c t="n" s="5" r="C7">
        <v>5507</v>
      </c>
      <c t="n" s="7" r="E7">
        <v>5507</v>
      </c>
      <c t="n" s="7" r="G7">
        <v>6774</v>
      </c>
    </row>
    <row r="8" spans="1:7">
      <c t="s" s="4" r="A8">
        <v>280</v>
      </c>
      <c t="s" s="4" r="E8">
        <v>281</v>
      </c>
      <c t="s" s="4" r="G8">
        <v>282</v>
      </c>
    </row>
    <row r="9" spans="1:7">
      <c t="s" s="4" r="A9">
        <v>283</v>
      </c>
      <c t="n" s="5" r="C9">
        <v>255</v>
      </c>
      <c t="n" s="7" r="D9">
        <v>286</v>
      </c>
      <c t="n" s="7" r="E9">
        <v>783</v>
      </c>
      <c t="n" s="7" r="F9">
        <v>861</v>
      </c>
    </row>
    <row r="10" spans="1:7">
      <c t="s" s="4" r="A10">
        <v>284</v>
      </c>
    </row>
    <row r="11" spans="1:7">
      <c t="s" s="3" r="A11">
        <v>274</v>
      </c>
    </row>
    <row r="12" spans="1:7">
      <c t="s" s="4" r="A12">
        <v>275</v>
      </c>
      <c t="n" s="5" r="C12">
        <v>5200</v>
      </c>
      <c t="n" s="5" r="E12">
        <v>5200</v>
      </c>
      <c t="n" s="7" r="G12">
        <v>5200</v>
      </c>
    </row>
    <row r="13" spans="1:7">
      <c t="s" s="4" r="A13">
        <v>276</v>
      </c>
      <c t="n" s="5" r="C13">
        <v>-1323</v>
      </c>
      <c t="n" s="5" r="E13">
        <v>-1323</v>
      </c>
      <c t="n" s="5" r="G13">
        <v>-874</v>
      </c>
    </row>
    <row r="14" spans="1:7">
      <c t="s" s="4" r="A14">
        <v>277</v>
      </c>
      <c t="s" s="4" r="B14">
        <v>278</v>
      </c>
      <c t="n" s="5" r="E14">
        <v>-1020</v>
      </c>
      <c t="n" s="5" r="G14">
        <v>-537</v>
      </c>
    </row>
    <row r="15" spans="1:7">
      <c t="s" s="4" r="A15">
        <v>279</v>
      </c>
      <c t="n" s="5" r="C15">
        <v>2857</v>
      </c>
      <c t="n" s="7" r="E15">
        <v>2857</v>
      </c>
      <c t="n" s="7" r="G15">
        <v>3789</v>
      </c>
    </row>
    <row r="16" spans="1:7">
      <c t="s" s="4" r="A16">
        <v>280</v>
      </c>
      <c t="s" s="4" r="E16">
        <v>285</v>
      </c>
      <c t="s" s="4" r="G16">
        <v>281</v>
      </c>
    </row>
    <row r="17" spans="1:7">
      <c t="s" s="4" r="A17">
        <v>286</v>
      </c>
    </row>
    <row r="18" spans="1:7">
      <c t="s" s="3" r="A18">
        <v>274</v>
      </c>
    </row>
    <row r="19" spans="1:7">
      <c t="s" s="4" r="A19">
        <v>275</v>
      </c>
      <c t="n" s="5" r="C19">
        <v>3200</v>
      </c>
      <c t="n" s="7" r="E19">
        <v>3200</v>
      </c>
      <c t="n" s="7" r="G19">
        <v>3200</v>
      </c>
    </row>
    <row r="20" spans="1:7">
      <c t="s" s="4" r="A20">
        <v>276</v>
      </c>
      <c t="n" s="5" r="C20">
        <v>-650</v>
      </c>
      <c t="n" s="5" r="E20">
        <v>-650</v>
      </c>
      <c t="n" s="5" r="G20">
        <v>-392</v>
      </c>
    </row>
    <row r="21" spans="1:7">
      <c t="s" s="4" r="A21">
        <v>277</v>
      </c>
      <c t="s" s="4" r="B21">
        <v>278</v>
      </c>
      <c t="n" s="5" r="E21">
        <v>-6</v>
      </c>
      <c t="n" s="5" r="G21">
        <v>-5</v>
      </c>
    </row>
    <row r="22" spans="1:7">
      <c t="s" s="4" r="A22">
        <v>279</v>
      </c>
      <c t="n" s="5" r="C22">
        <v>2544</v>
      </c>
      <c t="n" s="7" r="E22">
        <v>2544</v>
      </c>
      <c t="n" s="7" r="G22">
        <v>2803</v>
      </c>
    </row>
    <row r="23" spans="1:7">
      <c t="s" s="4" r="A23">
        <v>280</v>
      </c>
      <c t="s" s="4" r="E23">
        <v>287</v>
      </c>
      <c t="s" s="4" r="G23">
        <v>288</v>
      </c>
    </row>
    <row r="24" spans="1:7">
      <c t="s" s="4" r="A24">
        <v>289</v>
      </c>
    </row>
    <row r="25" spans="1:7">
      <c t="s" s="3" r="A25">
        <v>274</v>
      </c>
    </row>
    <row r="26" spans="1:7">
      <c t="s" s="4" r="A26">
        <v>275</v>
      </c>
      <c t="n" s="5" r="C26">
        <v>300</v>
      </c>
      <c t="n" s="7" r="E26">
        <v>300</v>
      </c>
      <c t="n" s="7" r="G26">
        <v>300</v>
      </c>
    </row>
    <row r="27" spans="1:7">
      <c t="s" s="4" r="A27">
        <v>276</v>
      </c>
      <c t="n" s="5" r="C27">
        <v>-191</v>
      </c>
      <c t="n" s="5" r="E27">
        <v>-191</v>
      </c>
      <c t="n" s="5" r="G27">
        <v>-115</v>
      </c>
    </row>
    <row r="28" spans="1:7">
      <c t="s" s="4" r="A28">
        <v>277</v>
      </c>
      <c t="s" s="4" r="B28">
        <v>278</v>
      </c>
      <c t="n" s="5" r="E28">
        <v>-3</v>
      </c>
      <c t="n" s="5" r="G28">
        <v>-3</v>
      </c>
    </row>
    <row r="29" spans="1:7">
      <c t="s" s="4" r="A29">
        <v>279</v>
      </c>
      <c t="n" s="7" r="C29">
        <v>106</v>
      </c>
      <c t="n" s="7" r="E29">
        <v>106</v>
      </c>
      <c t="n" s="7" r="G29">
        <v>182</v>
      </c>
    </row>
    <row r="30" spans="1:7">
      <c t="s" s="4" r="A30">
        <v>280</v>
      </c>
      <c t="s" s="4" r="E30">
        <v>290</v>
      </c>
      <c t="s" s="4" r="G30">
        <v>252</v>
      </c>
    </row>
    <row r="31" spans="1:7">
      <c t="s" s="4" r="A31">
        <v>220</v>
      </c>
    </row>
    <row r="32" spans="1:7">
      <c t="s" s="3" r="A32">
        <v>274</v>
      </c>
    </row>
    <row r="33" spans="1:7">
      <c t="s" s="4" r="A33">
        <v>280</v>
      </c>
      <c t="s" s="4" r="E33">
        <v>254</v>
      </c>
    </row>
    <row r="34" spans="1:7">
      <c t="s" s="4" r="A34">
        <v>223</v>
      </c>
    </row>
    <row r="35" spans="1:7">
      <c t="s" s="3" r="A35">
        <v>274</v>
      </c>
    </row>
    <row r="36" spans="1:7">
      <c t="s" s="4" r="A36">
        <v>280</v>
      </c>
      <c t="s" s="4" r="E36">
        <v>291</v>
      </c>
    </row>
    <row r="37" spans="1:7">
      <c t="n" r="A37"/>
    </row>
    <row r="38" spans="1:7">
      <c t="s" s="4" r="A38">
        <v>278</v>
      </c>
      <c t="s" s="4" r="B38">
        <v>292</v>
      </c>
    </row>
  </sheetData>
  <mergeCells count="5">
    <mergeCell ref="A1:B2"/>
    <mergeCell ref="C1:D1"/>
    <mergeCell ref="E1:F1"/>
    <mergeCell ref="A37:F37"/>
    <mergeCell ref="B38:F3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6</v>
      </c>
      <c t="s" s="2" r="B1">
        <v>2</v>
      </c>
      <c t="s" s="2" r="C1">
        <v>28</v>
      </c>
    </row>
    <row r="2" spans="1:3">
      <c t="s" s="3" r="A2">
        <v>29</v>
      </c>
    </row>
    <row r="3" spans="1:3">
      <c t="s" s="4" r="A3">
        <v>67</v>
      </c>
      <c t="n" s="7" r="B3">
        <v>675</v>
      </c>
      <c t="n" s="7" r="C3">
        <v>675</v>
      </c>
    </row>
    <row r="4" spans="1:3">
      <c t="s" s="3" r="A4">
        <v>55</v>
      </c>
    </row>
    <row r="5" spans="1:3">
      <c t="s" s="4" r="A5">
        <v>68</v>
      </c>
      <c t="n" s="8" r="B5">
        <v>0.01</v>
      </c>
      <c t="n" s="8" r="C5">
        <v>0.01</v>
      </c>
    </row>
    <row r="6" spans="1:3">
      <c t="s" s="4" r="A6">
        <v>69</v>
      </c>
      <c t="n" s="5" r="B6">
        <v>2000000</v>
      </c>
      <c t="n" s="5" r="C6">
        <v>2000000</v>
      </c>
    </row>
    <row r="7" spans="1:3">
      <c t="s" s="4" r="A7">
        <v>70</v>
      </c>
      <c t="n" s="5" r="B7">
        <v>0</v>
      </c>
      <c t="n" s="5" r="C7">
        <v>0</v>
      </c>
    </row>
    <row r="8" spans="1:3">
      <c t="s" s="4" r="A8">
        <v>71</v>
      </c>
      <c t="n" s="5" r="B8">
        <v>0</v>
      </c>
      <c t="n" s="5" r="C8">
        <v>0</v>
      </c>
    </row>
    <row r="9" spans="1:3">
      <c t="s" s="4" r="A9">
        <v>72</v>
      </c>
      <c t="n" s="8" r="B9">
        <v>0.01</v>
      </c>
      <c t="n" s="8" r="C9">
        <v>0.01</v>
      </c>
    </row>
    <row r="10" spans="1:3">
      <c t="s" s="4" r="A10">
        <v>73</v>
      </c>
      <c t="n" s="5" r="C10">
        <v>50000000</v>
      </c>
    </row>
    <row r="11" spans="1:3">
      <c t="s" s="4" r="A11">
        <v>74</v>
      </c>
      <c t="n" s="5" r="B11">
        <v>33035736</v>
      </c>
      <c t="n" s="5" r="C11">
        <v>32722864</v>
      </c>
    </row>
    <row r="12" spans="1:3">
      <c t="s" s="4" r="A12">
        <v>75</v>
      </c>
      <c t="n" s="5" r="B12">
        <v>4404095</v>
      </c>
      <c t="n" s="5" r="C12">
        <v>4216626</v>
      </c>
    </row>
    <row r="13" spans="1:3">
      <c t="s" s="4" r="A13">
        <v>65</v>
      </c>
    </row>
    <row r="14" spans="1:3">
      <c t="s" s="3" r="A14">
        <v>55</v>
      </c>
    </row>
    <row r="15" spans="1:3">
      <c t="s" s="4" r="A15">
        <v>68</v>
      </c>
      <c t="n" s="8" r="B15">
        <v>0.01</v>
      </c>
      <c t="n" s="8" r="C15">
        <v>0.01</v>
      </c>
    </row>
    <row r="16" spans="1:3">
      <c t="s" s="4" r="A16">
        <v>69</v>
      </c>
      <c t="n" s="5" r="B16">
        <v>500000</v>
      </c>
      <c t="n" s="5" r="C16">
        <v>500000</v>
      </c>
    </row>
    <row r="17" spans="1:3">
      <c t="s" s="4" r="A17">
        <v>70</v>
      </c>
      <c t="n" s="5" r="B17">
        <v>0</v>
      </c>
      <c t="n" s="5" r="C17">
        <v>0</v>
      </c>
    </row>
    <row r="18" spans="1:3">
      <c t="s" s="4" r="A18">
        <v>71</v>
      </c>
      <c t="n" s="5" r="B18">
        <v>0</v>
      </c>
      <c t="n" s="5"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93</v>
      </c>
      <c t="s" s="2" r="B1">
        <v>77</v>
      </c>
      <c t="s" s="2" r="D1">
        <v>1</v>
      </c>
    </row>
    <row r="2" spans="1:6">
      <c t="s" s="2" r="B2">
        <v>2</v>
      </c>
      <c t="s" s="2" r="C2">
        <v>78</v>
      </c>
      <c t="s" s="2" r="D2">
        <v>2</v>
      </c>
      <c t="s" s="2" r="E2">
        <v>78</v>
      </c>
      <c t="s" s="2" r="F2">
        <v>28</v>
      </c>
    </row>
    <row r="3" spans="1:6">
      <c t="s" s="3" r="A3">
        <v>177</v>
      </c>
    </row>
    <row r="4" spans="1:6">
      <c t="s" s="4" r="A4">
        <v>72</v>
      </c>
      <c t="n" s="8" r="B4">
        <v>0.01</v>
      </c>
      <c t="n" s="8" r="C4">
        <v>0.01</v>
      </c>
      <c t="n" s="8" r="D4">
        <v>0.01</v>
      </c>
      <c t="n" s="8" r="E4">
        <v>0.01</v>
      </c>
      <c t="n" s="8" r="F4">
        <v>0.01</v>
      </c>
    </row>
    <row r="5" spans="1:6">
      <c t="s" s="4" r="A5">
        <v>294</v>
      </c>
      <c t="n" s="5" r="B5">
        <v>28603</v>
      </c>
      <c t="n" s="5" r="C5">
        <v>28285</v>
      </c>
      <c t="n" s="5" r="D5">
        <v>28592</v>
      </c>
      <c t="n" s="5" r="E5">
        <v>28246</v>
      </c>
    </row>
    <row r="6" spans="1:6">
      <c t="s" s="4" r="A6">
        <v>295</v>
      </c>
      <c t="n" s="5" r="B6">
        <v>1112</v>
      </c>
      <c t="n" s="5" r="C6">
        <v>1021</v>
      </c>
      <c t="n" s="5" r="D6">
        <v>1059</v>
      </c>
      <c t="n" s="5" r="E6">
        <v>1056</v>
      </c>
    </row>
    <row r="7" spans="1:6">
      <c t="s" s="4" r="A7">
        <v>296</v>
      </c>
      <c t="n" s="5" r="B7">
        <v>29715</v>
      </c>
      <c t="n" s="5" r="C7">
        <v>29306</v>
      </c>
      <c t="n" s="5" r="D7">
        <v>29651</v>
      </c>
      <c t="n" s="5" r="E7">
        <v>29302</v>
      </c>
    </row>
    <row r="8" spans="1:6">
      <c t="s" s="4" r="A8">
        <v>297</v>
      </c>
      <c t="n" s="5" r="B8">
        <v>0</v>
      </c>
      <c t="n" s="5" r="C8">
        <v>0</v>
      </c>
      <c t="n" s="5" r="D8">
        <v>11</v>
      </c>
      <c t="n" s="5" r="E8">
        <v>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s="1" r="A1">
        <v>298</v>
      </c>
      <c t="s" s="2" r="B1">
        <v>77</v>
      </c>
      <c t="s" s="2" r="D1">
        <v>1</v>
      </c>
    </row>
    <row r="2" spans="1:6">
      <c t="s" s="2" r="B2">
        <v>2</v>
      </c>
      <c t="s" s="2" r="C2">
        <v>78</v>
      </c>
      <c t="s" s="2" r="D2">
        <v>2</v>
      </c>
      <c t="s" s="2" r="E2">
        <v>78</v>
      </c>
      <c t="s" s="2" r="F2">
        <v>28</v>
      </c>
    </row>
    <row r="3" spans="1:6">
      <c t="s" s="3" r="A3">
        <v>180</v>
      </c>
    </row>
    <row r="4" spans="1:6">
      <c t="s" s="4" r="A4">
        <v>299</v>
      </c>
      <c t="n" s="7" r="B4">
        <v>-2</v>
      </c>
      <c t="n" s="9" r="C4">
        <v>-1.2</v>
      </c>
      <c t="n" s="9" r="D4">
        <v>-3.5</v>
      </c>
      <c t="n" s="9" r="E4">
        <v>-1.1</v>
      </c>
    </row>
    <row r="5" spans="1:6">
      <c t="s" s="4" r="A5">
        <v>300</v>
      </c>
      <c t="n" s="9" r="B5">
        <v>-7.1</v>
      </c>
      <c t="n" s="9" r="D5">
        <v>-7.1</v>
      </c>
      <c t="n" s="9" r="F5">
        <v>-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1</v>
      </c>
      <c t="s" s="2" r="B1">
        <v>77</v>
      </c>
      <c t="s" s="2" r="D1">
        <v>1</v>
      </c>
    </row>
    <row r="2" spans="1:5">
      <c t="s" s="2" r="B2">
        <v>2</v>
      </c>
      <c t="s" s="2" r="C2">
        <v>78</v>
      </c>
      <c t="s" s="2" r="D2">
        <v>2</v>
      </c>
      <c t="s" s="2" r="E2">
        <v>78</v>
      </c>
    </row>
    <row r="3" spans="1:5">
      <c t="s" s="3" r="A3">
        <v>302</v>
      </c>
    </row>
    <row r="4" spans="1:5">
      <c t="s" s="4" r="A4">
        <v>121</v>
      </c>
      <c t="n" s="7" r="B4">
        <v>21909</v>
      </c>
      <c t="n" s="7" r="C4">
        <v>11350</v>
      </c>
      <c t="n" s="7" r="D4">
        <v>59763</v>
      </c>
      <c t="n" s="7" r="E4">
        <v>33366</v>
      </c>
    </row>
    <row r="5" spans="1:5">
      <c t="s" s="4" r="A5">
        <v>303</v>
      </c>
      <c t="n" s="5" r="D5">
        <v>3646</v>
      </c>
      <c t="n" s="5" r="E5">
        <v>4629</v>
      </c>
    </row>
    <row r="6" spans="1:5">
      <c t="s" s="4" r="A6">
        <v>138</v>
      </c>
      <c t="n" s="5" r="D6">
        <v>25942</v>
      </c>
      <c t="n" s="5" r="E6">
        <v>20808</v>
      </c>
    </row>
    <row r="7" spans="1:5">
      <c t="s" s="4" r="A7">
        <v>304</v>
      </c>
    </row>
    <row r="8" spans="1:5">
      <c t="s" s="3" r="A8">
        <v>302</v>
      </c>
    </row>
    <row r="9" spans="1:5">
      <c t="s" s="4" r="A9">
        <v>121</v>
      </c>
      <c t="n" s="5" r="B9">
        <v>1655</v>
      </c>
      <c t="n" s="5" r="C9">
        <v>1402</v>
      </c>
      <c t="n" s="5" r="D9">
        <v>4628</v>
      </c>
      <c t="n" s="5" r="E9">
        <v>4024</v>
      </c>
    </row>
    <row r="10" spans="1:5">
      <c t="s" s="4" r="A10">
        <v>305</v>
      </c>
    </row>
    <row r="11" spans="1:5">
      <c t="s" s="3" r="A11">
        <v>302</v>
      </c>
    </row>
    <row r="12" spans="1:5">
      <c t="s" s="4" r="A12">
        <v>121</v>
      </c>
      <c t="n" s="5" r="B12">
        <v>1242</v>
      </c>
      <c t="n" s="5" r="C12">
        <v>1122</v>
      </c>
      <c t="n" s="5" r="D12">
        <v>3710</v>
      </c>
      <c t="n" s="5" r="E12">
        <v>3310</v>
      </c>
    </row>
    <row r="13" spans="1:5">
      <c t="s" s="4" r="A13">
        <v>88</v>
      </c>
    </row>
    <row r="14" spans="1:5">
      <c t="s" s="3" r="A14">
        <v>302</v>
      </c>
    </row>
    <row r="15" spans="1:5">
      <c t="s" s="4" r="A15">
        <v>121</v>
      </c>
      <c t="n" s="5" r="B15">
        <v>11000</v>
      </c>
      <c t="n" s="5" r="C15">
        <v>5015</v>
      </c>
      <c t="n" s="5" r="D15">
        <v>29534</v>
      </c>
      <c t="n" s="5" r="E15">
        <v>14749</v>
      </c>
    </row>
    <row r="16" spans="1:5">
      <c t="s" s="4" r="A16">
        <v>89</v>
      </c>
    </row>
    <row r="17" spans="1:5">
      <c t="s" s="3" r="A17">
        <v>302</v>
      </c>
    </row>
    <row r="18" spans="1:5">
      <c t="s" s="4" r="A18">
        <v>121</v>
      </c>
      <c t="n" s="5" r="B18">
        <v>1489</v>
      </c>
      <c t="n" s="5" r="C18">
        <v>1198</v>
      </c>
      <c t="n" s="5" r="D18">
        <v>4579</v>
      </c>
      <c t="n" s="5" r="E18">
        <v>3646</v>
      </c>
    </row>
    <row r="19" spans="1:5">
      <c t="s" s="4" r="A19">
        <v>90</v>
      </c>
    </row>
    <row r="20" spans="1:5">
      <c t="s" s="3" r="A20">
        <v>302</v>
      </c>
    </row>
    <row r="21" spans="1:5">
      <c t="s" s="4" r="A21">
        <v>121</v>
      </c>
      <c t="n" s="5" r="B21">
        <v>6523</v>
      </c>
      <c t="n" s="5" r="C21">
        <v>2613</v>
      </c>
      <c t="n" s="5" r="D21">
        <v>17312</v>
      </c>
      <c t="n" s="5" r="E21">
        <v>7637</v>
      </c>
    </row>
    <row r="22" spans="1:5">
      <c t="s" s="4" r="A22">
        <v>306</v>
      </c>
    </row>
    <row r="23" spans="1:5">
      <c t="s" s="3" r="A23">
        <v>302</v>
      </c>
    </row>
    <row r="24" spans="1:5">
      <c t="s" s="4" r="A24">
        <v>303</v>
      </c>
      <c t="n" s="5" r="B24">
        <v>1300</v>
      </c>
      <c t="n" s="5" r="C24">
        <v>1600</v>
      </c>
      <c t="n" s="5" r="D24">
        <v>3600</v>
      </c>
      <c t="n" s="5" r="E24">
        <v>4600</v>
      </c>
    </row>
    <row r="25" spans="1:5">
      <c t="s" s="4" r="A25">
        <v>138</v>
      </c>
      <c t="n" s="7" r="B25">
        <v>10000</v>
      </c>
      <c t="n" s="7" r="C25">
        <v>8200</v>
      </c>
      <c t="n" s="7" r="D25">
        <v>25900</v>
      </c>
      <c t="n" s="7" r="E25">
        <v>20800</v>
      </c>
    </row>
    <row r="26" spans="1:5">
      <c t="s" s="4" r="A26">
        <v>307</v>
      </c>
    </row>
    <row r="27" spans="1:5">
      <c t="s" s="3" r="A27">
        <v>302</v>
      </c>
    </row>
    <row r="28" spans="1:5">
      <c t="s" s="4" r="A28">
        <v>308</v>
      </c>
      <c t="n" s="5" r="B28">
        <v>547913</v>
      </c>
      <c t="n" s="5" r="D28">
        <v>5479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9"/>
    <col customWidth="1" max="5" min="5" width="21"/>
    <col customWidth="1" max="6" min="6" width="37"/>
  </cols>
  <sheetData>
    <row r="1" spans="1:6">
      <c t="s" s="1" r="A1">
        <v>309</v>
      </c>
      <c t="s" s="2" r="B1">
        <v>77</v>
      </c>
      <c t="s" s="2" r="D1">
        <v>1</v>
      </c>
      <c t="s" s="2" r="F1">
        <v>273</v>
      </c>
    </row>
    <row r="2" spans="1:6">
      <c t="s" s="2" r="B2">
        <v>310</v>
      </c>
      <c t="s" s="2" r="C2">
        <v>311</v>
      </c>
      <c t="s" s="2" r="D2">
        <v>312</v>
      </c>
      <c t="s" s="2" r="E2">
        <v>313</v>
      </c>
      <c t="s" s="2" r="F2">
        <v>314</v>
      </c>
    </row>
    <row r="3" spans="1:6">
      <c t="s" s="3" r="A3">
        <v>315</v>
      </c>
    </row>
    <row r="4" spans="1:6">
      <c t="s" s="4" r="A4">
        <v>316</v>
      </c>
      <c t="n" s="5" r="D4">
        <v>722000</v>
      </c>
    </row>
    <row r="5" spans="1:6">
      <c t="s" s="4" r="A5">
        <v>317</v>
      </c>
      <c t="n" s="5" r="B5">
        <v>0</v>
      </c>
      <c t="n" s="5" r="D5">
        <v>0</v>
      </c>
    </row>
    <row r="6" spans="1:6">
      <c t="s" s="4" r="A6">
        <v>318</v>
      </c>
      <c t="n" s="5" r="D6">
        <v>-151000</v>
      </c>
    </row>
    <row r="7" spans="1:6">
      <c t="s" s="4" r="A7">
        <v>319</v>
      </c>
      <c t="n" s="5" r="D7">
        <v>-2000</v>
      </c>
    </row>
    <row r="8" spans="1:6">
      <c t="s" s="4" r="A8">
        <v>320</v>
      </c>
      <c t="n" s="5" r="B8">
        <v>569000</v>
      </c>
      <c t="n" s="5" r="D8">
        <v>569000</v>
      </c>
      <c t="n" s="5" r="F8">
        <v>722000</v>
      </c>
    </row>
    <row r="9" spans="1:6">
      <c t="s" s="4" r="A9">
        <v>321</v>
      </c>
      <c t="n" s="5" r="B9">
        <v>569000</v>
      </c>
      <c t="n" s="5" r="D9">
        <v>569000</v>
      </c>
    </row>
    <row r="10" spans="1:6">
      <c t="s" s="3" r="A10">
        <v>322</v>
      </c>
    </row>
    <row r="11" spans="1:6">
      <c t="s" s="4" r="A11">
        <v>323</v>
      </c>
      <c t="n" s="8" r="D11">
        <v>26.68</v>
      </c>
    </row>
    <row r="12" spans="1:6">
      <c t="s" s="4" r="A12">
        <v>324</v>
      </c>
      <c t="n" s="5" r="D12">
        <v>0</v>
      </c>
    </row>
    <row r="13" spans="1:6">
      <c t="s" s="4" r="A13">
        <v>325</v>
      </c>
      <c t="n" s="10" r="D13">
        <v>23.99</v>
      </c>
    </row>
    <row r="14" spans="1:6">
      <c t="s" s="4" r="A14">
        <v>326</v>
      </c>
      <c t="n" s="10" r="D14">
        <v>14.36</v>
      </c>
    </row>
    <row r="15" spans="1:6">
      <c t="s" s="4" r="A15">
        <v>327</v>
      </c>
      <c t="n" s="8" r="B15">
        <v>27.43</v>
      </c>
      <c t="n" s="10" r="D15">
        <v>27.43</v>
      </c>
      <c t="n" s="8" r="F15">
        <v>26.68</v>
      </c>
    </row>
    <row r="16" spans="1:6">
      <c t="s" s="4" r="A16">
        <v>328</v>
      </c>
      <c t="n" s="8" r="B16">
        <v>27.43</v>
      </c>
      <c t="n" s="8" r="D16">
        <v>27.43</v>
      </c>
    </row>
    <row r="17" spans="1:6">
      <c t="s" s="3" r="A17">
        <v>329</v>
      </c>
    </row>
    <row r="18" spans="1:6">
      <c t="s" s="4" r="A18">
        <v>330</v>
      </c>
      <c t="s" s="4" r="D18">
        <v>252</v>
      </c>
      <c t="s" s="4" r="F18">
        <v>331</v>
      </c>
    </row>
    <row r="19" spans="1:6">
      <c t="s" s="4" r="A19">
        <v>332</v>
      </c>
      <c t="n" s="5" r="D19">
        <v>0</v>
      </c>
    </row>
    <row r="20" spans="1:6">
      <c t="s" s="4" r="A20">
        <v>333</v>
      </c>
      <c t="n" s="5" r="D20">
        <v>0</v>
      </c>
    </row>
    <row r="21" spans="1:6">
      <c t="s" s="4" r="A21">
        <v>334</v>
      </c>
      <c t="n" s="5" r="D21">
        <v>0</v>
      </c>
    </row>
    <row r="22" spans="1:6">
      <c t="s" s="4" r="A22">
        <v>335</v>
      </c>
      <c t="s" s="4" r="D22">
        <v>252</v>
      </c>
      <c t="s" s="4" r="F22">
        <v>331</v>
      </c>
    </row>
    <row r="23" spans="1:6">
      <c t="s" s="4" r="A23">
        <v>336</v>
      </c>
      <c t="s" s="4" r="D23">
        <v>252</v>
      </c>
    </row>
    <row r="24" spans="1:6">
      <c t="s" s="3" r="A24">
        <v>337</v>
      </c>
    </row>
    <row r="25" spans="1:6">
      <c t="s" s="4" r="A25">
        <v>338</v>
      </c>
      <c t="n" s="7" r="D25">
        <v>86758000</v>
      </c>
    </row>
    <row r="26" spans="1:6">
      <c t="s" s="4" r="A26">
        <v>339</v>
      </c>
      <c t="n" s="5" r="D26">
        <v>0</v>
      </c>
    </row>
    <row r="27" spans="1:6">
      <c t="s" s="4" r="A27">
        <v>340</v>
      </c>
      <c t="n" s="5" r="D27">
        <v>0</v>
      </c>
    </row>
    <row r="28" spans="1:6">
      <c t="s" s="4" r="A28">
        <v>341</v>
      </c>
      <c t="n" s="5" r="D28">
        <v>0</v>
      </c>
    </row>
    <row r="29" spans="1:6">
      <c t="s" s="4" r="A29">
        <v>342</v>
      </c>
      <c t="n" s="7" r="B29">
        <v>86200000</v>
      </c>
      <c t="n" s="5" r="D29">
        <v>86200000</v>
      </c>
      <c t="n" s="7" r="F29">
        <v>86758000</v>
      </c>
    </row>
    <row r="30" spans="1:6">
      <c t="s" s="4" r="A30">
        <v>343</v>
      </c>
      <c t="n" s="5" r="B30">
        <v>86200000</v>
      </c>
      <c t="n" s="5" r="D30">
        <v>86200000</v>
      </c>
    </row>
    <row r="31" spans="1:6">
      <c t="s" s="4" r="A31">
        <v>306</v>
      </c>
    </row>
    <row r="32" spans="1:6">
      <c t="s" s="3" r="A32">
        <v>344</v>
      </c>
    </row>
    <row r="33" spans="1:6">
      <c t="s" s="4" r="A33">
        <v>345</v>
      </c>
      <c t="n" s="5" r="B33">
        <v>8300000</v>
      </c>
      <c t="n" s="7" r="C33">
        <v>4400000</v>
      </c>
      <c t="n" s="5" r="D33">
        <v>22300000</v>
      </c>
      <c t="n" s="7" r="E33">
        <v>34900000</v>
      </c>
    </row>
    <row r="34" spans="1:6">
      <c t="s" s="4" r="A34">
        <v>346</v>
      </c>
      <c t="n" s="5" r="B34">
        <v>0</v>
      </c>
      <c t="n" s="7" r="E34">
        <v>0</v>
      </c>
    </row>
    <row r="35" spans="1:6">
      <c t="s" s="4" r="A35">
        <v>347</v>
      </c>
      <c t="n" s="7" r="B35">
        <v>0</v>
      </c>
      <c t="n" s="7" r="D35">
        <v>0</v>
      </c>
    </row>
    <row r="36" spans="1:6">
      <c t="s" s="4" r="A36">
        <v>348</v>
      </c>
    </row>
    <row r="37" spans="1:6">
      <c t="s" s="3" r="A37">
        <v>349</v>
      </c>
    </row>
    <row r="38" spans="1:6">
      <c t="s" s="4" r="A38">
        <v>316</v>
      </c>
      <c t="n" s="5" r="D38">
        <v>1060000</v>
      </c>
    </row>
    <row r="39" spans="1:6">
      <c t="s" s="4" r="A39">
        <v>317</v>
      </c>
      <c t="n" s="5" r="B39">
        <v>2440</v>
      </c>
      <c t="n" s="5" r="C39">
        <v>2570</v>
      </c>
      <c t="n" s="5" r="D39">
        <v>492000</v>
      </c>
    </row>
    <row r="40" spans="1:6">
      <c t="s" s="4" r="A40">
        <v>350</v>
      </c>
      <c t="n" s="5" r="B40">
        <v>-5916</v>
      </c>
      <c t="n" s="5" r="C40">
        <v>-8125</v>
      </c>
      <c t="n" s="5" r="D40">
        <v>-18000</v>
      </c>
    </row>
    <row r="41" spans="1:6">
      <c t="s" s="4" r="A41">
        <v>319</v>
      </c>
      <c t="n" s="5" r="D41">
        <v>0</v>
      </c>
    </row>
    <row r="42" spans="1:6">
      <c t="s" s="4" r="A42">
        <v>320</v>
      </c>
      <c t="n" s="5" r="B42">
        <v>1534000</v>
      </c>
      <c t="n" s="5" r="D42">
        <v>1534000</v>
      </c>
      <c t="n" s="5" r="F42">
        <v>1060000</v>
      </c>
    </row>
    <row r="43" spans="1:6">
      <c t="s" s="3" r="A43">
        <v>344</v>
      </c>
    </row>
    <row r="44" spans="1:6">
      <c t="s" s="4" r="A44">
        <v>323</v>
      </c>
      <c t="n" s="8" r="D44">
        <v>112.77</v>
      </c>
    </row>
    <row r="45" spans="1:6">
      <c t="s" s="4" r="A45">
        <v>324</v>
      </c>
      <c t="n" s="10" r="D45">
        <v>162.7</v>
      </c>
    </row>
    <row r="46" spans="1:6">
      <c t="s" s="4" r="A46">
        <v>351</v>
      </c>
      <c t="n" s="10" r="D46">
        <v>52.59</v>
      </c>
    </row>
    <row r="47" spans="1:6">
      <c t="s" s="4" r="A47">
        <v>326</v>
      </c>
      <c t="n" s="5" r="D47">
        <v>0</v>
      </c>
    </row>
    <row r="48" spans="1:6">
      <c t="s" s="4" r="A48">
        <v>327</v>
      </c>
      <c t="n" s="8" r="B48">
        <v>129.52</v>
      </c>
      <c t="n" s="8" r="D48">
        <v>129.52</v>
      </c>
      <c t="n" s="8" r="F48">
        <v>112.77</v>
      </c>
    </row>
    <row r="49" spans="1:6">
      <c t="s" s="4" r="A49">
        <v>347</v>
      </c>
      <c t="n" s="7" r="B49">
        <v>116900000</v>
      </c>
      <c t="n" s="7" r="D49">
        <v>116900000</v>
      </c>
    </row>
    <row r="50" spans="1:6">
      <c t="s" s="4" r="A50">
        <v>352</v>
      </c>
      <c t="s" s="4" r="D50">
        <v>353</v>
      </c>
    </row>
    <row r="51" spans="1:6">
      <c t="s" s="4" r="A51">
        <v>354</v>
      </c>
    </row>
    <row r="52" spans="1:6">
      <c t="s" s="3" r="A52">
        <v>349</v>
      </c>
    </row>
    <row r="53" spans="1:6">
      <c t="s" s="4" r="A53">
        <v>317</v>
      </c>
      <c t="n" s="5" r="B53">
        <v>2440</v>
      </c>
      <c t="n" s="5" r="C53">
        <v>2570</v>
      </c>
    </row>
    <row r="54" spans="1:6">
      <c t="s" s="4" r="A54">
        <v>350</v>
      </c>
      <c t="n" s="5" r="B54">
        <v>-5916</v>
      </c>
      <c t="n" s="5" r="C54">
        <v>-8125</v>
      </c>
    </row>
    <row r="55" spans="1:6">
      <c t="s" s="4" r="A55">
        <v>355</v>
      </c>
    </row>
    <row r="56" spans="1:6">
      <c t="s" s="3" r="A56">
        <v>349</v>
      </c>
    </row>
    <row r="57" spans="1:6">
      <c t="s" s="4" r="A57">
        <v>316</v>
      </c>
      <c t="n" s="5" r="D57">
        <v>444000</v>
      </c>
    </row>
    <row r="58" spans="1:6">
      <c t="s" s="4" r="A58">
        <v>317</v>
      </c>
      <c t="n" s="5" r="B58">
        <v>47185</v>
      </c>
      <c t="n" s="5" r="C58">
        <v>21755</v>
      </c>
      <c t="n" s="5" r="D58">
        <v>216000</v>
      </c>
    </row>
    <row r="59" spans="1:6">
      <c t="s" s="4" r="A59">
        <v>350</v>
      </c>
      <c t="n" s="5" r="B59">
        <v>-28351</v>
      </c>
      <c t="n" s="5" r="C59">
        <v>-33189</v>
      </c>
      <c t="n" s="5" r="D59">
        <v>-211000</v>
      </c>
    </row>
    <row r="60" spans="1:6">
      <c t="s" s="4" r="A60">
        <v>319</v>
      </c>
      <c t="n" s="5" r="D60">
        <v>-13000</v>
      </c>
    </row>
    <row r="61" spans="1:6">
      <c t="s" s="4" r="A61">
        <v>320</v>
      </c>
      <c t="n" s="5" r="B61">
        <v>436000</v>
      </c>
      <c t="n" s="5" r="D61">
        <v>436000</v>
      </c>
      <c t="n" s="5" r="F61">
        <v>444000</v>
      </c>
    </row>
    <row r="62" spans="1:6">
      <c t="s" s="3" r="A62">
        <v>344</v>
      </c>
    </row>
    <row r="63" spans="1:6">
      <c t="s" s="4" r="A63">
        <v>347</v>
      </c>
      <c t="n" s="7" r="B63">
        <v>46600000</v>
      </c>
      <c t="n" s="7" r="D63">
        <v>46600000</v>
      </c>
    </row>
    <row r="64" spans="1:6">
      <c t="s" s="4" r="A64">
        <v>352</v>
      </c>
      <c t="s" s="4" r="D64">
        <v>356</v>
      </c>
    </row>
    <row r="65" spans="1:6">
      <c t="s" s="4" r="A65">
        <v>357</v>
      </c>
    </row>
    <row r="66" spans="1:6">
      <c t="s" s="3" r="A66">
        <v>349</v>
      </c>
    </row>
    <row r="67" spans="1:6">
      <c t="s" s="4" r="A67">
        <v>317</v>
      </c>
      <c t="n" s="5" r="B67">
        <v>47185</v>
      </c>
      <c t="n" s="5" r="C67">
        <v>21755</v>
      </c>
    </row>
    <row r="68" spans="1:6">
      <c t="s" s="4" r="A68">
        <v>350</v>
      </c>
      <c t="n" s="5" r="B68">
        <v>-28351</v>
      </c>
      <c t="n" s="5" r="C68">
        <v>-331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s="1" r="A1">
        <v>358</v>
      </c>
      <c t="s" s="2" r="B1">
        <v>77</v>
      </c>
      <c t="s" s="2" r="D1">
        <v>1</v>
      </c>
    </row>
    <row r="2" spans="1:4">
      <c t="s" s="2" r="B2">
        <v>2</v>
      </c>
      <c t="s" s="2" r="C2">
        <v>78</v>
      </c>
      <c t="s" s="2" r="D2">
        <v>2</v>
      </c>
    </row>
    <row r="3" spans="1:4">
      <c t="s" s="4" r="A3">
        <v>348</v>
      </c>
    </row>
    <row r="4" spans="1:4">
      <c t="s" s="3" r="A4">
        <v>359</v>
      </c>
    </row>
    <row r="5" spans="1:4">
      <c t="s" s="4" r="A5">
        <v>360</v>
      </c>
      <c t="n" s="5" r="B5">
        <v>5916</v>
      </c>
      <c t="n" s="5" r="C5">
        <v>8125</v>
      </c>
      <c t="n" s="5" r="D5">
        <v>18000</v>
      </c>
    </row>
    <row r="6" spans="1:4">
      <c t="s" s="4" r="A6">
        <v>361</v>
      </c>
      <c t="n" s="5" r="B6">
        <v>0</v>
      </c>
      <c t="n" s="5" r="C6">
        <v>0</v>
      </c>
    </row>
    <row r="7" spans="1:4">
      <c t="s" s="4" r="A7">
        <v>362</v>
      </c>
      <c t="n" s="7" r="B7">
        <v>0</v>
      </c>
      <c t="n" s="7" r="C7">
        <v>0</v>
      </c>
    </row>
    <row r="8" spans="1:4">
      <c t="s" s="4" r="A8">
        <v>363</v>
      </c>
      <c t="n" s="5" r="B8">
        <v>5916</v>
      </c>
      <c t="n" s="5" r="C8">
        <v>8125</v>
      </c>
    </row>
    <row r="9" spans="1:4">
      <c t="s" s="4" r="A9">
        <v>355</v>
      </c>
    </row>
    <row r="10" spans="1:4">
      <c t="s" s="3" r="A10">
        <v>359</v>
      </c>
    </row>
    <row r="11" spans="1:4">
      <c t="s" s="4" r="A11">
        <v>360</v>
      </c>
      <c t="n" s="5" r="B11">
        <v>28351</v>
      </c>
      <c t="n" s="5" r="C11">
        <v>33189</v>
      </c>
      <c t="n" s="5" r="D11">
        <v>211000</v>
      </c>
    </row>
    <row r="12" spans="1:4">
      <c t="s" s="4" r="A12">
        <v>361</v>
      </c>
      <c t="n" s="5" r="B12">
        <v>9521</v>
      </c>
      <c t="n" s="5" r="C12">
        <v>10999</v>
      </c>
    </row>
    <row r="13" spans="1:4">
      <c t="s" s="4" r="A13">
        <v>362</v>
      </c>
      <c t="n" s="9" r="B13">
        <v>1.7</v>
      </c>
      <c t="n" s="9" r="C13">
        <v>1.5</v>
      </c>
    </row>
    <row r="14" spans="1:4">
      <c t="s" s="4" r="A14">
        <v>363</v>
      </c>
      <c t="n" s="5" r="B14">
        <v>18830</v>
      </c>
      <c t="n" s="5" r="C14">
        <v>22190</v>
      </c>
    </row>
    <row r="15" spans="1:4">
      <c t="s" s="4" r="A15">
        <v>364</v>
      </c>
    </row>
    <row r="16" spans="1:4">
      <c t="s" s="3" r="A16">
        <v>359</v>
      </c>
    </row>
    <row r="17" spans="1:4">
      <c t="s" s="4" r="A17">
        <v>360</v>
      </c>
      <c t="n" s="5" r="B17">
        <v>5916</v>
      </c>
      <c t="n" s="5" r="C17">
        <v>8125</v>
      </c>
    </row>
    <row r="18" spans="1:4">
      <c t="s" s="4" r="A18">
        <v>361</v>
      </c>
      <c t="n" s="5" r="B18">
        <v>0</v>
      </c>
      <c t="n" s="5" r="C18">
        <v>0</v>
      </c>
    </row>
    <row r="19" spans="1:4">
      <c t="s" s="4" r="A19">
        <v>362</v>
      </c>
      <c t="n" s="7" r="B19">
        <v>0</v>
      </c>
      <c t="n" s="7" r="C19">
        <v>0</v>
      </c>
    </row>
    <row r="20" spans="1:4">
      <c t="s" s="4" r="A20">
        <v>363</v>
      </c>
      <c t="n" s="5" r="B20">
        <v>5916</v>
      </c>
      <c t="n" s="5" r="C20">
        <v>8125</v>
      </c>
    </row>
    <row r="21" spans="1:4">
      <c t="s" s="4" r="A21">
        <v>365</v>
      </c>
    </row>
    <row r="22" spans="1:4">
      <c t="s" s="3" r="A22">
        <v>359</v>
      </c>
    </row>
    <row r="23" spans="1:4">
      <c t="s" s="4" r="A23">
        <v>360</v>
      </c>
      <c t="n" s="5" r="B23">
        <v>28351</v>
      </c>
      <c t="n" s="5" r="C23">
        <v>33189</v>
      </c>
    </row>
    <row r="24" spans="1:4">
      <c t="s" s="4" r="A24">
        <v>361</v>
      </c>
      <c t="n" s="5" r="B24">
        <v>9521</v>
      </c>
      <c t="n" s="5" r="C24">
        <v>10999</v>
      </c>
    </row>
    <row r="25" spans="1:4">
      <c t="s" s="4" r="A25">
        <v>362</v>
      </c>
      <c t="n" s="9" r="B25">
        <v>1.7</v>
      </c>
      <c t="n" s="9" r="C25">
        <v>1.5</v>
      </c>
    </row>
    <row r="26" spans="1:4">
      <c t="s" s="4" r="A26">
        <v>363</v>
      </c>
      <c t="n" s="5" r="B26">
        <v>18830</v>
      </c>
      <c t="n" s="5" r="C26">
        <v>221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6</v>
      </c>
      <c t="s" s="2" r="B1">
        <v>77</v>
      </c>
      <c t="s" s="2" r="D1">
        <v>1</v>
      </c>
    </row>
    <row r="2" spans="1:5">
      <c t="s" s="2" r="B2">
        <v>2</v>
      </c>
      <c t="s" s="2" r="C2">
        <v>78</v>
      </c>
      <c t="s" s="2" r="D2">
        <v>2</v>
      </c>
      <c t="s" s="2" r="E2">
        <v>78</v>
      </c>
    </row>
    <row r="3" spans="1:5">
      <c t="s" s="3" r="A3">
        <v>79</v>
      </c>
    </row>
    <row r="4" spans="1:5">
      <c t="s" s="4" r="A4">
        <v>80</v>
      </c>
      <c t="n" s="7" r="B4">
        <v>131768</v>
      </c>
      <c t="n" s="7" r="C4">
        <v>107362</v>
      </c>
      <c t="n" s="7" r="D4">
        <v>375061</v>
      </c>
      <c t="n" s="7" r="E4">
        <v>306888</v>
      </c>
    </row>
    <row r="5" spans="1:5">
      <c t="s" s="4" r="A5">
        <v>81</v>
      </c>
      <c t="n" s="5" r="B5">
        <v>23556</v>
      </c>
      <c t="n" s="5" r="C5">
        <v>20047</v>
      </c>
      <c t="n" s="5" r="D5">
        <v>72147</v>
      </c>
      <c t="n" s="5" r="E5">
        <v>63096</v>
      </c>
    </row>
    <row r="6" spans="1:5">
      <c t="s" s="4" r="A6">
        <v>82</v>
      </c>
      <c t="n" s="5" r="B6">
        <v>0</v>
      </c>
      <c t="n" s="5" r="C6">
        <v>22</v>
      </c>
      <c t="n" s="5" r="D6">
        <v>223</v>
      </c>
      <c t="n" s="5" r="E6">
        <v>522</v>
      </c>
    </row>
    <row r="7" spans="1:5">
      <c t="s" s="4" r="A7">
        <v>83</v>
      </c>
      <c t="n" s="5" r="B7">
        <v>155324</v>
      </c>
      <c t="n" s="5" r="C7">
        <v>127431</v>
      </c>
      <c t="n" s="5" r="D7">
        <v>447431</v>
      </c>
      <c t="n" s="5" r="E7">
        <v>370506</v>
      </c>
    </row>
    <row r="8" spans="1:5">
      <c t="s" s="3" r="A8">
        <v>84</v>
      </c>
    </row>
    <row r="9" spans="1:5">
      <c t="s" s="4" r="A9">
        <v>80</v>
      </c>
      <c t="n" s="5" r="B9">
        <v>34856</v>
      </c>
      <c t="n" s="5" r="C9">
        <v>30598</v>
      </c>
      <c t="n" s="5" r="D9">
        <v>101984</v>
      </c>
      <c t="n" s="5" r="E9">
        <v>85974</v>
      </c>
    </row>
    <row r="10" spans="1:5">
      <c t="s" s="4" r="A10">
        <v>81</v>
      </c>
      <c t="n" s="5" r="B10">
        <v>25027</v>
      </c>
      <c t="n" s="5" r="C10">
        <v>21528</v>
      </c>
      <c t="n" s="5" r="D10">
        <v>72966</v>
      </c>
      <c t="n" s="5" r="E10">
        <v>64639</v>
      </c>
    </row>
    <row r="11" spans="1:5">
      <c t="s" s="4" r="A11">
        <v>82</v>
      </c>
      <c t="n" s="5" r="B11">
        <v>0</v>
      </c>
      <c t="n" s="5" r="C11">
        <v>5</v>
      </c>
      <c t="n" s="5" r="D11">
        <v>49</v>
      </c>
      <c t="n" s="5" r="E11">
        <v>88</v>
      </c>
    </row>
    <row r="12" spans="1:5">
      <c t="s" s="4" r="A12">
        <v>85</v>
      </c>
      <c t="n" s="5" r="B12">
        <v>59883</v>
      </c>
      <c t="n" s="5" r="C12">
        <v>52131</v>
      </c>
      <c t="n" s="5" r="D12">
        <v>174999</v>
      </c>
      <c t="n" s="5" r="E12">
        <v>150701</v>
      </c>
    </row>
    <row r="13" spans="1:5">
      <c t="s" s="4" r="A13">
        <v>86</v>
      </c>
      <c t="n" s="5" r="B13">
        <v>95441</v>
      </c>
      <c t="n" s="5" r="C13">
        <v>75300</v>
      </c>
      <c t="n" s="5" r="D13">
        <v>272432</v>
      </c>
      <c t="n" s="5" r="E13">
        <v>219805</v>
      </c>
    </row>
    <row r="14" spans="1:5">
      <c t="s" s="3" r="A14">
        <v>87</v>
      </c>
    </row>
    <row r="15" spans="1:5">
      <c t="s" s="4" r="A15">
        <v>88</v>
      </c>
      <c t="n" s="5" r="B15">
        <v>41687</v>
      </c>
      <c t="n" s="5" r="C15">
        <v>28104</v>
      </c>
      <c t="n" s="5" r="D15">
        <v>121645</v>
      </c>
      <c t="n" s="5" r="E15">
        <v>86395</v>
      </c>
    </row>
    <row r="16" spans="1:5">
      <c t="s" s="4" r="A16">
        <v>89</v>
      </c>
      <c t="n" s="5" r="B16">
        <v>23027</v>
      </c>
      <c t="n" s="5" r="C16">
        <v>21419</v>
      </c>
      <c t="n" s="5" r="D16">
        <v>68331</v>
      </c>
      <c t="n" s="5" r="E16">
        <v>61572</v>
      </c>
    </row>
    <row r="17" spans="1:5">
      <c t="s" s="4" r="A17">
        <v>90</v>
      </c>
      <c t="n" s="5" r="B17">
        <v>19120</v>
      </c>
      <c t="n" s="5" r="C17">
        <v>12172</v>
      </c>
      <c t="n" s="5" r="D17">
        <v>53460</v>
      </c>
      <c t="n" s="5" r="E17">
        <v>34475</v>
      </c>
    </row>
    <row r="18" spans="1:5">
      <c t="s" s="4" r="A18">
        <v>91</v>
      </c>
      <c t="n" s="5" r="B18">
        <v>83834</v>
      </c>
      <c t="n" s="5" r="C18">
        <v>61695</v>
      </c>
      <c t="n" s="5" r="D18">
        <v>243436</v>
      </c>
      <c t="n" s="5" r="E18">
        <v>182442</v>
      </c>
    </row>
    <row r="19" spans="1:5">
      <c t="s" s="4" r="A19">
        <v>92</v>
      </c>
      <c t="n" s="5" r="B19">
        <v>11607</v>
      </c>
      <c t="n" s="5" r="C19">
        <v>13605</v>
      </c>
      <c t="n" s="5" r="D19">
        <v>28996</v>
      </c>
      <c t="n" s="5" r="E19">
        <v>37363</v>
      </c>
    </row>
    <row r="20" spans="1:5">
      <c t="s" s="3" r="A20">
        <v>93</v>
      </c>
    </row>
    <row r="21" spans="1:5">
      <c t="s" s="4" r="A21">
        <v>94</v>
      </c>
      <c t="n" s="5" r="B21">
        <v>-118</v>
      </c>
      <c t="n" s="5" r="C21">
        <v>-104</v>
      </c>
      <c t="n" s="5" r="D21">
        <v>-368</v>
      </c>
      <c t="n" s="5" r="E21">
        <v>-276</v>
      </c>
    </row>
    <row r="22" spans="1:5">
      <c t="s" s="4" r="A22">
        <v>95</v>
      </c>
      <c t="n" s="5" r="B22">
        <v>62</v>
      </c>
      <c t="n" s="5" r="C22">
        <v>82</v>
      </c>
      <c t="n" s="5" r="D22">
        <v>165</v>
      </c>
      <c t="n" s="5" r="E22">
        <v>253</v>
      </c>
    </row>
    <row r="23" spans="1:5">
      <c t="s" s="4" r="A23">
        <v>96</v>
      </c>
      <c t="n" s="5" r="B23">
        <v>-56</v>
      </c>
      <c t="n" s="5" r="C23">
        <v>-22</v>
      </c>
      <c t="n" s="5" r="D23">
        <v>-203</v>
      </c>
      <c t="n" s="5" r="E23">
        <v>-23</v>
      </c>
    </row>
    <row r="24" spans="1:5">
      <c t="s" s="4" r="A24">
        <v>97</v>
      </c>
      <c t="n" s="5" r="B24">
        <v>11551</v>
      </c>
      <c t="n" s="5" r="C24">
        <v>13583</v>
      </c>
      <c t="n" s="5" r="D24">
        <v>28793</v>
      </c>
      <c t="n" s="5" r="E24">
        <v>37340</v>
      </c>
    </row>
    <row r="25" spans="1:5">
      <c t="s" s="4" r="A25">
        <v>98</v>
      </c>
      <c t="n" s="5" r="B25">
        <v>-5700</v>
      </c>
      <c t="n" s="5" r="C25">
        <v>6073</v>
      </c>
      <c t="n" s="5" r="D25">
        <v>-15125</v>
      </c>
      <c t="n" s="5" r="E25">
        <v>-4438</v>
      </c>
    </row>
    <row r="26" spans="1:5">
      <c t="s" s="4" r="A26">
        <v>99</v>
      </c>
      <c t="n" s="7" r="B26">
        <v>5851</v>
      </c>
      <c t="n" s="7" r="C26">
        <v>19656</v>
      </c>
      <c t="n" s="7" r="D26">
        <v>13668</v>
      </c>
      <c t="n" s="7" r="E26">
        <v>32902</v>
      </c>
    </row>
    <row r="27" spans="1:5">
      <c t="s" s="3" r="A27">
        <v>100</v>
      </c>
    </row>
    <row r="28" spans="1:5">
      <c t="s" s="4" r="A28">
        <v>101</v>
      </c>
      <c t="n" s="8" r="B28">
        <v>0.2</v>
      </c>
      <c t="n" s="8" r="C28">
        <v>0.6899999999999999</v>
      </c>
      <c t="n" s="8" r="D28">
        <v>0.48</v>
      </c>
      <c t="n" s="8" r="E28">
        <v>1.16</v>
      </c>
    </row>
    <row r="29" spans="1:5">
      <c t="s" s="4" r="A29">
        <v>102</v>
      </c>
      <c t="n" s="8" r="B29">
        <v>0.2</v>
      </c>
      <c t="n" s="8" r="C29">
        <v>0.67</v>
      </c>
      <c t="n" s="8" r="D29">
        <v>0.46</v>
      </c>
      <c t="n" s="8" r="E29">
        <v>1.12</v>
      </c>
    </row>
    <row r="30" spans="1:5">
      <c t="s" s="3" r="A30">
        <v>103</v>
      </c>
    </row>
    <row r="31" spans="1:5">
      <c t="s" s="4" r="A31">
        <v>104</v>
      </c>
      <c t="n" s="5" r="B31">
        <v>28603</v>
      </c>
      <c t="n" s="5" r="C31">
        <v>28285</v>
      </c>
      <c t="n" s="5" r="D31">
        <v>28592</v>
      </c>
      <c t="n" s="5" r="E31">
        <v>28246</v>
      </c>
    </row>
    <row r="32" spans="1:5">
      <c t="s" s="4" r="A32">
        <v>105</v>
      </c>
      <c t="n" s="5" r="B32">
        <v>29715</v>
      </c>
      <c t="n" s="5" r="C32">
        <v>29306</v>
      </c>
      <c t="n" s="5" r="D32">
        <v>29651</v>
      </c>
      <c t="n" s="5" r="E32">
        <v>29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6</v>
      </c>
      <c t="s" s="2" r="B1">
        <v>77</v>
      </c>
      <c t="s" s="2" r="D1">
        <v>1</v>
      </c>
    </row>
    <row r="2" spans="1:5">
      <c t="s" s="2" r="B2">
        <v>2</v>
      </c>
      <c t="s" s="2" r="C2">
        <v>78</v>
      </c>
      <c t="s" s="2" r="D2">
        <v>2</v>
      </c>
      <c t="s" s="2" r="E2">
        <v>78</v>
      </c>
    </row>
    <row r="3" spans="1:5">
      <c t="s" s="3" r="A3">
        <v>107</v>
      </c>
    </row>
    <row r="4" spans="1:5">
      <c t="s" s="4" r="A4">
        <v>108</v>
      </c>
      <c t="n" s="7" r="B4">
        <v>5851</v>
      </c>
      <c t="n" s="7" r="C4">
        <v>19656</v>
      </c>
      <c t="n" s="7" r="D4">
        <v>13668</v>
      </c>
      <c t="n" s="7" r="E4">
        <v>32902</v>
      </c>
    </row>
    <row r="5" spans="1:5">
      <c t="s" s="3" r="A5">
        <v>109</v>
      </c>
    </row>
    <row r="6" spans="1:5">
      <c t="s" s="4" r="A6">
        <v>110</v>
      </c>
      <c t="n" s="5" r="B6">
        <v>13</v>
      </c>
      <c t="n" s="5" r="C6">
        <v>-9</v>
      </c>
      <c t="n" s="5" r="D6">
        <v>20</v>
      </c>
      <c t="n" s="5" r="E6">
        <v>-5</v>
      </c>
    </row>
    <row r="7" spans="1:5">
      <c t="s" s="4" r="A7">
        <v>111</v>
      </c>
      <c t="n" s="5" r="B7">
        <v>-2035</v>
      </c>
      <c t="n" s="5" r="C7">
        <v>-1176</v>
      </c>
      <c t="n" s="5" r="D7">
        <v>-3509</v>
      </c>
      <c t="n" s="5" r="E7">
        <v>-1071</v>
      </c>
    </row>
    <row r="8" spans="1:5">
      <c t="s" s="4" r="A8">
        <v>112</v>
      </c>
      <c t="n" s="5" r="B8">
        <v>-2022</v>
      </c>
      <c t="n" s="5" r="C8">
        <v>-1185</v>
      </c>
      <c t="n" s="5" r="D8">
        <v>-3489</v>
      </c>
      <c t="n" s="5" r="E8">
        <v>-1076</v>
      </c>
    </row>
    <row r="9" spans="1:5">
      <c t="s" s="4" r="A9">
        <v>113</v>
      </c>
      <c t="n" s="5" r="B9">
        <v>-4</v>
      </c>
      <c t="n" s="5" r="C9">
        <v>7</v>
      </c>
      <c t="n" s="5" r="D9">
        <v>-8</v>
      </c>
      <c t="n" s="5" r="E9">
        <v>4</v>
      </c>
    </row>
    <row r="10" spans="1:5">
      <c t="s" s="4" r="A10">
        <v>114</v>
      </c>
      <c t="n" s="5" r="B10">
        <v>-2026</v>
      </c>
      <c t="n" s="5" r="C10">
        <v>-1178</v>
      </c>
      <c t="n" s="5" r="D10">
        <v>-3497</v>
      </c>
      <c t="n" s="5" r="E10">
        <v>-1072</v>
      </c>
    </row>
    <row r="11" spans="1:5">
      <c t="s" s="4" r="A11">
        <v>115</v>
      </c>
      <c t="n" s="7" r="B11">
        <v>3825</v>
      </c>
      <c t="n" s="7" r="C11">
        <v>18478</v>
      </c>
      <c t="n" s="7" r="D11">
        <v>10171</v>
      </c>
      <c t="n" s="7" r="E11">
        <v>318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6</v>
      </c>
      <c t="s" s="2" r="B1">
        <v>1</v>
      </c>
    </row>
    <row r="2" spans="1:3">
      <c t="s" s="2" r="B2">
        <v>2</v>
      </c>
      <c t="s" s="2" r="C2">
        <v>78</v>
      </c>
    </row>
    <row r="3" spans="1:3">
      <c t="s" s="3" r="A3">
        <v>117</v>
      </c>
    </row>
    <row r="4" spans="1:3">
      <c t="s" s="4" r="A4">
        <v>108</v>
      </c>
      <c t="n" s="7" r="B4">
        <v>13668</v>
      </c>
      <c t="n" s="7" r="C4">
        <v>32902</v>
      </c>
    </row>
    <row r="5" spans="1:3">
      <c t="s" s="3" r="A5">
        <v>118</v>
      </c>
    </row>
    <row r="6" spans="1:3">
      <c t="s" s="4" r="A6">
        <v>119</v>
      </c>
      <c t="n" s="5" r="B6">
        <v>16012</v>
      </c>
      <c t="n" s="5" r="C6">
        <v>14157</v>
      </c>
    </row>
    <row r="7" spans="1:3">
      <c t="s" s="4" r="A7">
        <v>120</v>
      </c>
      <c t="n" s="5" r="B7">
        <v>3390</v>
      </c>
      <c t="n" s="5" r="C7">
        <v>1747</v>
      </c>
    </row>
    <row r="8" spans="1:3">
      <c t="s" s="4" r="A8">
        <v>121</v>
      </c>
      <c t="n" s="5" r="B8">
        <v>59763</v>
      </c>
      <c t="n" s="5" r="C8">
        <v>33366</v>
      </c>
    </row>
    <row r="9" spans="1:3">
      <c t="s" s="4" r="A9">
        <v>122</v>
      </c>
      <c t="n" s="5" r="B9">
        <v>14692</v>
      </c>
      <c t="n" s="5" r="C9">
        <v>3968</v>
      </c>
    </row>
    <row r="10" spans="1:3">
      <c t="s" s="4" r="A10">
        <v>123</v>
      </c>
      <c t="n" s="5" r="B10">
        <v>-25942</v>
      </c>
      <c t="n" s="5" r="C10">
        <v>-20808</v>
      </c>
    </row>
    <row r="11" spans="1:3">
      <c t="s" s="3" r="A11">
        <v>124</v>
      </c>
    </row>
    <row r="12" spans="1:3">
      <c t="s" s="4" r="A12">
        <v>125</v>
      </c>
      <c t="n" s="5" r="B12">
        <v>-23154</v>
      </c>
      <c t="n" s="5" r="C12">
        <v>-4215</v>
      </c>
    </row>
    <row r="13" spans="1:3">
      <c t="s" s="4" r="A13">
        <v>33</v>
      </c>
      <c t="n" s="5" r="B13">
        <v>-8116</v>
      </c>
      <c t="n" s="5" r="C13">
        <v>-5355</v>
      </c>
    </row>
    <row r="14" spans="1:3">
      <c t="s" s="4" r="A14">
        <v>126</v>
      </c>
      <c t="n" s="5" r="B14">
        <v>-6763</v>
      </c>
      <c t="n" s="5" r="C14">
        <v>-1944</v>
      </c>
    </row>
    <row r="15" spans="1:3">
      <c t="s" s="4" r="A15">
        <v>44</v>
      </c>
      <c t="n" s="5" r="B15">
        <v>-494</v>
      </c>
      <c t="n" s="5" r="C15">
        <v>1513</v>
      </c>
    </row>
    <row r="16" spans="1:3">
      <c t="s" s="4" r="A16">
        <v>127</v>
      </c>
      <c t="n" s="5" r="B16">
        <v>10821</v>
      </c>
      <c t="n" s="5" r="C16">
        <v>5928</v>
      </c>
    </row>
    <row r="17" spans="1:3">
      <c t="s" s="4" r="A17">
        <v>46</v>
      </c>
      <c t="n" s="5" r="B17">
        <v>21626</v>
      </c>
      <c t="n" s="5" r="C17">
        <v>2825</v>
      </c>
    </row>
    <row r="18" spans="1:3">
      <c t="s" s="4" r="A18">
        <v>128</v>
      </c>
      <c t="n" s="5" r="B18">
        <v>75503</v>
      </c>
      <c t="n" s="5" r="C18">
        <v>64084</v>
      </c>
    </row>
    <row r="19" spans="1:3">
      <c t="s" s="3" r="A19">
        <v>129</v>
      </c>
    </row>
    <row r="20" spans="1:3">
      <c t="s" s="4" r="A20">
        <v>130</v>
      </c>
      <c t="n" s="5" r="B20">
        <v>-33538</v>
      </c>
      <c t="n" s="5" r="C20">
        <v>-31255</v>
      </c>
    </row>
    <row r="21" spans="1:3">
      <c t="s" s="4" r="A21">
        <v>131</v>
      </c>
      <c t="n" s="5" r="B21">
        <v>-14464</v>
      </c>
      <c t="n" s="5" r="C21">
        <v>-8335</v>
      </c>
    </row>
    <row r="22" spans="1:3">
      <c t="s" s="4" r="A22">
        <v>132</v>
      </c>
      <c t="n" s="5" r="B22">
        <v>6380</v>
      </c>
      <c t="n" s="5" r="C22">
        <v>8096</v>
      </c>
    </row>
    <row r="23" spans="1:3">
      <c t="s" s="4" r="A23">
        <v>133</v>
      </c>
      <c t="n" s="5" r="B23">
        <v>427867</v>
      </c>
      <c t="n" s="5" r="C23">
        <v>-116612</v>
      </c>
    </row>
    <row r="24" spans="1:3">
      <c t="s" s="4" r="A24">
        <v>134</v>
      </c>
      <c t="n" s="5" r="B24">
        <v>386245</v>
      </c>
      <c t="n" s="5" r="C24">
        <v>-148106</v>
      </c>
    </row>
    <row r="25" spans="1:3">
      <c t="s" s="3" r="A25">
        <v>135</v>
      </c>
    </row>
    <row r="26" spans="1:3">
      <c t="s" s="4" r="A26">
        <v>136</v>
      </c>
      <c t="n" s="5" r="B26">
        <v>-31083</v>
      </c>
      <c t="n" s="5" r="C26">
        <v>-19981</v>
      </c>
    </row>
    <row r="27" spans="1:3">
      <c t="s" s="4" r="A27">
        <v>137</v>
      </c>
      <c t="n" s="5" r="B27">
        <v>3646</v>
      </c>
      <c t="n" s="5" r="C27">
        <v>4629</v>
      </c>
    </row>
    <row r="28" spans="1:3">
      <c t="s" s="4" r="A28">
        <v>138</v>
      </c>
      <c t="n" s="5" r="B28">
        <v>25942</v>
      </c>
      <c t="n" s="5" r="C28">
        <v>20808</v>
      </c>
    </row>
    <row r="29" spans="1:3">
      <c t="s" s="4" r="A29">
        <v>139</v>
      </c>
      <c t="n" s="5" r="B29">
        <v>-12496</v>
      </c>
      <c t="n" s="5" r="C29">
        <v>-12181</v>
      </c>
    </row>
    <row r="30" spans="1:3">
      <c t="s" s="4" r="A30">
        <v>140</v>
      </c>
      <c t="n" s="5" r="B30">
        <v>-3629</v>
      </c>
      <c t="n" s="5" r="C30">
        <v>-2996</v>
      </c>
    </row>
    <row r="31" spans="1:3">
      <c t="s" s="4" r="A31">
        <v>141</v>
      </c>
      <c t="n" s="5" r="B31">
        <v>-467</v>
      </c>
      <c t="n" s="5" r="C31">
        <v>-2225</v>
      </c>
    </row>
    <row r="32" spans="1:3">
      <c t="s" s="4" r="A32">
        <v>142</v>
      </c>
      <c t="n" s="5" r="B32">
        <v>-427867</v>
      </c>
      <c t="n" s="5" r="C32">
        <v>116612</v>
      </c>
    </row>
    <row r="33" spans="1:3">
      <c t="s" s="4" r="A33">
        <v>143</v>
      </c>
      <c t="n" s="5" r="B33">
        <v>-445954</v>
      </c>
      <c t="n" s="5" r="C33">
        <v>104666</v>
      </c>
    </row>
    <row r="34" spans="1:3">
      <c t="s" s="4" r="A34">
        <v>144</v>
      </c>
      <c t="n" s="5" r="B34">
        <v>-1954</v>
      </c>
      <c t="n" s="5" r="C34">
        <v>-515</v>
      </c>
    </row>
    <row r="35" spans="1:3">
      <c t="s" s="4" r="A35">
        <v>145</v>
      </c>
      <c t="n" s="5" r="B35">
        <v>13840</v>
      </c>
      <c t="n" s="5" r="C35">
        <v>20129</v>
      </c>
    </row>
    <row r="36" spans="1:3">
      <c t="s" s="4" r="A36">
        <v>146</v>
      </c>
      <c t="n" s="5" r="B36">
        <v>108298</v>
      </c>
      <c t="n" s="5" r="C36">
        <v>79794</v>
      </c>
    </row>
    <row r="37" spans="1:3">
      <c t="s" s="4" r="A37">
        <v>147</v>
      </c>
      <c t="n" s="5" r="B37">
        <v>122138</v>
      </c>
      <c t="n" s="5" r="C37">
        <v>99923</v>
      </c>
    </row>
    <row r="38" spans="1:3">
      <c t="s" s="3" r="A38">
        <v>148</v>
      </c>
    </row>
    <row r="39" spans="1:3">
      <c t="s" s="4" r="A39">
        <v>149</v>
      </c>
      <c t="n" s="5" r="B39">
        <v>285</v>
      </c>
      <c t="n" s="5" r="C39">
        <v>235</v>
      </c>
    </row>
    <row r="40" spans="1:3">
      <c t="s" s="4" r="A40">
        <v>150</v>
      </c>
      <c t="n" s="5" r="B40">
        <v>540</v>
      </c>
      <c t="n" s="5" r="C40">
        <v>468</v>
      </c>
    </row>
    <row r="41" spans="1:3">
      <c t="s" s="3" r="A41">
        <v>151</v>
      </c>
    </row>
    <row r="42" spans="1:3">
      <c t="s" s="4" r="A42">
        <v>152</v>
      </c>
      <c t="n" s="5" r="B42">
        <v>4367</v>
      </c>
      <c t="n" s="5" r="C42">
        <v>4936</v>
      </c>
    </row>
    <row r="43" spans="1:3">
      <c t="s" s="4" r="A43">
        <v>153</v>
      </c>
      <c t="n" s="5" r="B43">
        <v>0</v>
      </c>
      <c t="n" s="5" r="C43">
        <v>-818</v>
      </c>
    </row>
    <row r="44" spans="1:3">
      <c t="s" s="4" r="A44">
        <v>154</v>
      </c>
      <c t="n" s="7" r="B44">
        <v>2188</v>
      </c>
      <c t="n" s="7" r="C44">
        <v>1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8</v>
      </c>
      <c t="s" s="2" r="B1">
        <v>1</v>
      </c>
    </row>
    <row r="2" spans="1:2">
      <c t="s" s="2" r="B2">
        <v>2</v>
      </c>
    </row>
    <row r="3" spans="1:2">
      <c t="s" s="3" r="A3">
        <v>156</v>
      </c>
    </row>
    <row r="4" spans="1:2">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ature of Operations</vt:lpstr>
      <vt:lpstr>Basis of Presentation, Consolid</vt:lpstr>
      <vt:lpstr>Summary of Significant Accounti</vt:lpstr>
      <vt:lpstr>Investments in Marketable Secur</vt:lpstr>
      <vt:lpstr>Property and Equipment</vt:lpstr>
      <vt:lpstr>Prepaid Expenses and Other Curr</vt:lpstr>
      <vt:lpstr>Goodwill &amp; Intangible Assets</vt:lpstr>
      <vt:lpstr>Earnings Per Share</vt:lpstr>
      <vt:lpstr>Foreign Currency</vt:lpstr>
      <vt:lpstr>Stock-Based Compensation</vt:lpstr>
      <vt:lpstr>Investments in Marketable Sec17</vt:lpstr>
      <vt:lpstr>Property and Equipment (Tables)</vt:lpstr>
      <vt:lpstr>Prepaid Expenses and Other Cu19</vt:lpstr>
      <vt:lpstr>Goodwill &amp; Intangible Assets (T</vt:lpstr>
      <vt:lpstr>Earnings Per Share (Tables)</vt:lpstr>
      <vt:lpstr>Stock-Based Compensation (Table</vt:lpstr>
      <vt:lpstr>Nature of Operations (Details)</vt:lpstr>
      <vt:lpstr>Investments in Marketable Sec24</vt:lpstr>
      <vt:lpstr>Investments in Marketable Sec25</vt:lpstr>
      <vt:lpstr>Property and Equipment (Details</vt:lpstr>
      <vt:lpstr>Prepaid Expenses and Other Cu27</vt:lpstr>
      <vt:lpstr>Goodwill &amp; Intangible Assets Go</vt:lpstr>
      <vt:lpstr>Goodwill &amp; Intangible Assets (D</vt:lpstr>
      <vt:lpstr>Earnings Per Share (Details)</vt:lpstr>
      <vt:lpstr>Foreign Currency (Details)</vt:lpstr>
      <vt:lpstr>Stock-Based Compensation (Detai</vt:lpstr>
      <vt:lpstr>Stock-Based Compensation Stock-</vt:lpstr>
      <vt:lpstr>Stock-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59:53Z</dcterms:created>
  <dcterms:modified xmlns:dcterms="http://purl.org/dc/terms/" xmlns:xsi="http://www.w3.org/2001/XMLSchema-instance" xsi:type="dcterms:W3CDTF">2015-11-05T11:59:53Z</dcterms:modified>
  <dc:title xmlns:dc="http://purl.org/dc/elements/1.1/">Untitled</dc:title>
  <dc:description xmlns:dc="http://purl.org/dc/elements/1.1/"/>
  <dc:subject xmlns:dc="http://purl.org/dc/elements/1.1/"/>
  <cp:keywords/>
  <cp:category/>
</cp:coreProperties>
</file>